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VERVIEW" sheetId="6" r:id="rId6"/>
    <s:sheet name="SUMMARY OF SIGNIFICANT ACCOUNTI" sheetId="7" r:id="rId7"/>
    <s:sheet name="INVENTORIES" sheetId="8" r:id="rId8"/>
    <s:sheet name="GOODWILL AND OTHER INTANGIBLE A" sheetId="9" r:id="rId9"/>
    <s:sheet name="FAIR VALUE OF FINANCIAL INSTRUM" sheetId="10" r:id="rId10"/>
    <s:sheet name="DEBT" sheetId="11" r:id="rId11"/>
    <s:sheet name="DERIVATIVES" sheetId="12" r:id="rId12"/>
    <s:sheet name="PRODUCT WARRANTY LIABILITIES" sheetId="13" r:id="rId13"/>
    <s:sheet name="DEFERRED REVENUE" sheetId="14" r:id="rId14"/>
    <s:sheet name="OTHER CURRENT LIABILITIES" sheetId="15" r:id="rId15"/>
    <s:sheet name="EMPLOYEE BENEFIT PLANS" sheetId="16" r:id="rId16"/>
    <s:sheet name="INCOME TAXES" sheetId="17" r:id="rId17"/>
    <s:sheet name="ACCUMULATED OTHER COMPREHENSIVE" sheetId="18" r:id="rId18"/>
    <s:sheet name="COMMITMENTS AND CONTINGENCIES" sheetId="19" r:id="rId19"/>
    <s:sheet name="EARNINGS PER SHARE" sheetId="20" r:id="rId20"/>
    <s:sheet name="COMMON STOCK" sheetId="21" r:id="rId21"/>
    <s:sheet name="SUMMARY OF SIGNIFICANT ACCOUN22" sheetId="22" r:id="rId22"/>
    <s:sheet name="INVENTORIES (Tables)" sheetId="23" r:id="rId23"/>
    <s:sheet name="GOODWILL AND OTHER INTANGIBLE24" sheetId="24" r:id="rId24"/>
    <s:sheet name="FAIR VALUE OF FINANCIAL INSTR25" sheetId="25" r:id="rId25"/>
    <s:sheet name="DEBT (Tables)" sheetId="26" r:id="rId26"/>
    <s:sheet name="DERIVATIVES (Tables)" sheetId="27" r:id="rId27"/>
    <s:sheet name="PRODUCT WARRANTY LIABILITIES (T" sheetId="28" r:id="rId28"/>
    <s:sheet name="DEFERRED REVENUE (Tables)" sheetId="29" r:id="rId29"/>
    <s:sheet name="OTHER CURRENT LIABILITIES (Tabl" sheetId="30" r:id="rId30"/>
    <s:sheet name="EMPLOYEE BENEFIT PLANS (Tables)" sheetId="31" r:id="rId31"/>
    <s:sheet name="ACCUMULATED OTHER COMPREHENSI32" sheetId="32" r:id="rId32"/>
    <s:sheet name="EARNINGS PER SHARE (Tables)" sheetId="33" r:id="rId33"/>
    <s:sheet name="Overview - Additional Informati" sheetId="34" r:id="rId34"/>
    <s:sheet name="Components of Inventories (Deta" sheetId="35" r:id="rId35"/>
    <s:sheet name="Goodwill and Other Intangible36" sheetId="36" r:id="rId36"/>
    <s:sheet name="Summary of Goodwill and Other I" sheetId="37" r:id="rId37"/>
    <s:sheet name="Expected Amortization Expense R" sheetId="38" r:id="rId38"/>
    <s:sheet name="Fair Value of Financial Assets " sheetId="39" r:id="rId39"/>
    <s:sheet name="Long Term Debt and Maturities (" sheetId="40" r:id="rId40"/>
    <s:sheet name="Long Term Debt and Maturities41" sheetId="41" r:id="rId41"/>
    <s:sheet name="Debt - Additional Information (" sheetId="42" r:id="rId42"/>
    <s:sheet name="Summary of Company's Interest R" sheetId="43" r:id="rId43"/>
    <s:sheet name="Summary of Company's Interest44" sheetId="44" r:id="rId44"/>
    <s:sheet name="Summary of Outstanding Commodit" sheetId="45" r:id="rId45"/>
    <s:sheet name="Company's Derivative Instrument" sheetId="46" r:id="rId46"/>
    <s:sheet name="Derivatives - Additional Inform" sheetId="47" r:id="rId47"/>
    <s:sheet name="Impact on the Company's Results" sheetId="48" r:id="rId48"/>
    <s:sheet name="Product Warranty Liabilities - " sheetId="49" r:id="rId49"/>
    <s:sheet name="Product Warranty Liability Acti" sheetId="50" r:id="rId50"/>
    <s:sheet name="Deferred Revenue - Additional I" sheetId="51" r:id="rId51"/>
    <s:sheet name="Deferred Revenue for ETC Activi" sheetId="52" r:id="rId52"/>
    <s:sheet name="Other Current Liabilities (Deta" sheetId="53" r:id="rId53"/>
    <s:sheet name="Employee Benefit Plans (Detail)" sheetId="54" r:id="rId54"/>
    <s:sheet name="Income Taxes - Additional Infor" sheetId="55" r:id="rId55"/>
    <s:sheet name="Changes in Accumulated Other Co" sheetId="56" r:id="rId56"/>
    <s:sheet name="Amounts Reclassified from AOCI " sheetId="57" r:id="rId57"/>
    <s:sheet name="Commitments and Contingencies -" sheetId="58" r:id="rId58"/>
    <s:sheet name="Earnings Per Share - Additional" sheetId="59" r:id="rId59"/>
    <s:sheet name="Reconciliation of Numerators an" sheetId="60" r:id="rId60"/>
    <s:sheet name="Common Stock - Additional Infor" sheetId="61" r:id="rId61"/>
  </s:sheets>
  <s:definedNames/>
  <s:calcPr calcId="124519" calcMode="auto" fullCalcOnLoad="1"/>
</s:workbook>
</file>

<file path=xl/sharedStrings.xml><?xml version="1.0" encoding="utf-8"?>
<sst xmlns="http://schemas.openxmlformats.org/spreadsheetml/2006/main" uniqueCount="477">
  <si>
    <t>Document and Entity Information - shares</t>
  </si>
  <si>
    <t>9 Months Ended</t>
  </si>
  <si>
    <t>Sep. 30, 2016</t>
  </si>
  <si>
    <t>Oct. 11, 2016</t>
  </si>
  <si>
    <t>Document Information [Line Items]</t>
  </si>
  <si>
    <t>Document Type</t>
  </si>
  <si>
    <t>10-Q</t>
  </si>
  <si>
    <t>Amendment Flag</t>
  </si>
  <si>
    <t>false</t>
  </si>
  <si>
    <t>Document Period End Date</t>
  </si>
  <si>
    <t>Sep. 30,
		2016</t>
  </si>
  <si>
    <t>Document Fiscal Year Focus</t>
  </si>
  <si>
    <t>Document Fiscal Period Focus</t>
  </si>
  <si>
    <t>Q3</t>
  </si>
  <si>
    <t>Trading Symbol</t>
  </si>
  <si>
    <t>ALSN</t>
  </si>
  <si>
    <t>Entity Registrant Name</t>
  </si>
  <si>
    <t>ALLISON TRANSMISSION HOLDINGS INC</t>
  </si>
  <si>
    <t>Entity Central Index Key</t>
  </si>
  <si>
    <t>Current Fiscal Year End Date</t>
  </si>
  <si>
    <t>--12-31</t>
  </si>
  <si>
    <t>Entity Filer Category</t>
  </si>
  <si>
    <t>Large Accelerated Filer</t>
  </si>
  <si>
    <t>Entity Common Stock, Shares Outstanding</t>
  </si>
  <si>
    <t>Condensed Consolidated Balance Sheets - USD ($) $ in Millions</t>
  </si>
  <si>
    <t>Dec. 31, 2015</t>
  </si>
  <si>
    <t>Current Assets</t>
  </si>
  <si>
    <t>Cash and cash equivalents</t>
  </si>
  <si>
    <t>Accounts receivable - net of allowance for doubtful accounts of $0.5 and $0.4, respectively</t>
  </si>
  <si>
    <t>Inventories</t>
  </si>
  <si>
    <t>Other current assets</t>
  </si>
  <si>
    <t>Total Current Assets</t>
  </si>
  <si>
    <t>Property, plant and equipment, net</t>
  </si>
  <si>
    <t>Intangible assets, net</t>
  </si>
  <si>
    <t>Goodwill</t>
  </si>
  <si>
    <t>Other non-current assets</t>
  </si>
  <si>
    <t>TOTAL ASSETS</t>
  </si>
  <si>
    <t>Current Liabilities</t>
  </si>
  <si>
    <t>Accounts payable</t>
  </si>
  <si>
    <t>Product warranty liability</t>
  </si>
  <si>
    <t>Current portion of long-term debt</t>
  </si>
  <si>
    <t>Deferred revenue</t>
  </si>
  <si>
    <t>Other current liabilities</t>
  </si>
  <si>
    <t>Total Current Liabilities</t>
  </si>
  <si>
    <t>Long-term debt</t>
  </si>
  <si>
    <t>Deferred income taxes</t>
  </si>
  <si>
    <t>Other non-current liabilities</t>
  </si>
  <si>
    <t>TOTAL LIABILITIES</t>
  </si>
  <si>
    <t>Commitments and contingencies (see NOTE N)</t>
  </si>
  <si>
    <t xml:space="preserve"> </t>
  </si>
  <si>
    <t>STOCKHOLDERS' EQUITY</t>
  </si>
  <si>
    <t>Preferred stock, $0.01 par value, 100,000,000 shares authorized, none issued and outstanding</t>
  </si>
  <si>
    <t>Paid in capital</t>
  </si>
  <si>
    <t>Accumulated deficit</t>
  </si>
  <si>
    <t>Accumulated other comprehensive loss, net of tax</t>
  </si>
  <si>
    <t>TOTAL STOCKHOLDERS' EQUITY</t>
  </si>
  <si>
    <t>TOTAL LIABILITIES &amp; STOCKHOLDERS' EQUITY</t>
  </si>
  <si>
    <t>Voting Common Stock</t>
  </si>
  <si>
    <t>Common stock</t>
  </si>
  <si>
    <t>Condensed Consolidated Balance Sheets (Parenthetical) - USD ($) $ in Millions</t>
  </si>
  <si>
    <t>Allowance for doubtful accounts receivabl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Non-voting Common Stock</t>
  </si>
  <si>
    <t>Condensed Consolidated Statements of Comprehensive Income - USD ($) $ in Millions</t>
  </si>
  <si>
    <t>3 Months Ended</t>
  </si>
  <si>
    <t>Sep. 30, 2015</t>
  </si>
  <si>
    <t>Net sales</t>
  </si>
  <si>
    <t>Cost of sales</t>
  </si>
  <si>
    <t>Gross profit</t>
  </si>
  <si>
    <t>Selling, general and administrative expenses</t>
  </si>
  <si>
    <t>Engineering - research and development</t>
  </si>
  <si>
    <t>Environmental remediation</t>
  </si>
  <si>
    <t>Loss associated with impairment of long-lived assets</t>
  </si>
  <si>
    <t>Operating income</t>
  </si>
  <si>
    <t>Interest income</t>
  </si>
  <si>
    <t>Interest expense</t>
  </si>
  <si>
    <t>Expenses related to long-term debt refinancing</t>
  </si>
  <si>
    <t>Other income (expense), net</t>
  </si>
  <si>
    <t>Income before income taxes</t>
  </si>
  <si>
    <t>Income tax expense</t>
  </si>
  <si>
    <t>Net income</t>
  </si>
  <si>
    <t>Basic earnings per share attributable to common stockholders</t>
  </si>
  <si>
    <t>Diluted earnings per share attributable to common stockholders</t>
  </si>
  <si>
    <t>Dividends declared per common share</t>
  </si>
  <si>
    <t>Comprehensive income, net of tax</t>
  </si>
  <si>
    <t>Condensed Consolidated Statements of Cash Flows - USD ($) $ in Millions</t>
  </si>
  <si>
    <t>CASH FLOWS FROM OPERATING ACTIVITIES:</t>
  </si>
  <si>
    <t>Add (deduct) items included in net income not using (providing) cash:</t>
  </si>
  <si>
    <t>Amortization of intangible assets</t>
  </si>
  <si>
    <t>Depreciation of property, plant and equipment</t>
  </si>
  <si>
    <t>Excess tax benefit from stock-based compensation</t>
  </si>
  <si>
    <t>Unrealized loss on derivatives</t>
  </si>
  <si>
    <t>Stock-based compensation</t>
  </si>
  <si>
    <t>Amortization of deferred financing costs</t>
  </si>
  <si>
    <t>Other</t>
  </si>
  <si>
    <t>Changes in assets and liabilities:</t>
  </si>
  <si>
    <t>Accounts receivable</t>
  </si>
  <si>
    <t>Other assets and liabilities</t>
  </si>
  <si>
    <t>Net cash provided by operating activities</t>
  </si>
  <si>
    <t>CASH FLOWS FROM INVESTING ACTIVITIES:</t>
  </si>
  <si>
    <t>Additions of long-lived assets</t>
  </si>
  <si>
    <t>Investments in technology-related initiatives</t>
  </si>
  <si>
    <t>Proceeds from disposal of assets</t>
  </si>
  <si>
    <t>Net cash used for investing activities</t>
  </si>
  <si>
    <t>CASH FLOWS FROM FINANCING ACTIVITIES:</t>
  </si>
  <si>
    <t>Payments on long-term debt</t>
  </si>
  <si>
    <t>Issuance of long-term debt</t>
  </si>
  <si>
    <t>Debt financing fees</t>
  </si>
  <si>
    <t>Repurchase and redemption of long-term debt</t>
  </si>
  <si>
    <t>Repurchases of common stock</t>
  </si>
  <si>
    <t>Dividend payments</t>
  </si>
  <si>
    <t>Proceeds from exercise of stock options</t>
  </si>
  <si>
    <t>Taxes paid related to net share settlement of equity awards</t>
  </si>
  <si>
    <t>Net cash used for financing activities</t>
  </si>
  <si>
    <t>Effect of exchange rate changes on cash</t>
  </si>
  <si>
    <t>Net decrease in cash and cash equivalents</t>
  </si>
  <si>
    <t>Cash and cash equivalents at beginning of period</t>
  </si>
  <si>
    <t>Cash and cash equivalents at end of period</t>
  </si>
  <si>
    <t>Supplemental disclosures:</t>
  </si>
  <si>
    <t>Interest paid</t>
  </si>
  <si>
    <t>Income taxes paid</t>
  </si>
  <si>
    <t>OVERVIEW</t>
  </si>
  <si>
    <t>NOTE A. OVERVIEW
Overview
Allison Transmission Holdings, Inc. and its subsidiaries
(“Allison,” the “Company” or
“we”) design and manufacture commercial and defense
fully-automatic transmissions. The business was founded in 1915 and
has been headquartered in Indianapolis, Indiana since inception.
Allison was an operating unit of General Motors Corporation
(“Old GM”) from 1929 until 2007, when Allison once
again became a stand-alone company. In March 2012, Allison began
trading on the New York Stock Exchange under the symbol,
“ALSN”.
The Company has approximately 2,700 employees and 13 different
transmission product lines. Although approximately 81% of revenues
were generated in North America in 2015, the Company has a global
presence by serving customers in Europe, Asia, South America and
Africa. The Company serves customers through a network of
approximately 1,400 independent distributor and dealer locations
worldwide.</t>
  </si>
  <si>
    <t>SUMMARY OF SIGNIFICANT ACCOUNTING POLICIES</t>
  </si>
  <si>
    <t>NOTE B. SUMMARY OF SIGNIFICANT ACCOUNTING
POLICIES
Basis of Presentation and Principles of
Consolidation
The condensed consolidated financial statements have been prepared
in accordance with accounting principles for interim financial
information and with the instructions to Form 10-Q and Article 10
of Regulation S-X. Accordingly, the condensed consolidated
financial statements do not include all information and footnotes
required by accounting principles generally accepted in the United
States of America (“GAAP”) for complete financial
statements. The information herein reflects all normal recurring
material adjustments, which are, in the opinion of management,
necessary for the fair statements of the results for the periods
presented. The condensed consolidated financial statements herein
consist of all wholly-owned domestic and foreign subsidiaries with
all significant intercompany transactions eliminated.
These condensed consolidated financial statements present the
financial position, results of comprehensive income and cash flows
of the Company. The condensed consolidated financial statements
should be read in conjunction with the audited consolidated
financial statements included in the Company’s Form 10-K for
the year ended December 31, 2015 as filed with the Securities and
Exchange Commission (“SEC”) on February 19, 2016. The
Company revised its condensed consolidated statement of cash flows
for the prior period due to changes in how foreign currency
exchange rate movements on cash were calculated. The revision
resulted in a decrease to the “Effect of exchange rate
changes on cash” with a corresponding increase to “Net
cash provided by operating activities” for the nine months
ended September 30, 2015. Management believes the revision is
immaterial to the condensed consolidated financial statements.
Certain other immaterial reclassifications have been made in the
condensed consolidated financial statements of prior periods to
conform to the current period presentation. These reclassifications
had no impact on previously reported net income, total
stockholders’ equity or cash. The interim period financial
results for the three and nine month periods presented are not
necessarily indicative of results to be expected for any other
interim period or for the entire year.
Use of Estimates
The preparation of financial statements in conformity with GAAP
requires management to make estimates and assumptions that affect
the reported amounts of assets and liabilities, disclosure of
contingent assets and liabilities and the reported amounts of
revenue and expenses. Significant estimates include, but are not
limited to, sales allowances, government price adjustments, fair
market values and future cash flows associated with goodwill,
indefinite life intangibles, long-lived asset impairment tests,
useful lives for depreciation and amortization, warranty
liabilities, environmental liabilities, determination of discount
and other assumptions for pension and other postretirement benefit
expense, income taxes and deferred tax valuation allowances,
derivative valuation, and contingencies. The Company’s
accounting policies involve the application of judgments and
assumptions made by management that include inherent risks and
uncertainties. Actual results could differ materially from these
estimates. Changes in estimates are recorded in results of
operations in the period that the events or circumstances giving
rise to such changes occur.
Recently Issued Accounting Pronouncements
In August 2016, the Financial Accounting Standards Board
(“FASB”) issued authoritative accounting guidance on
the presentation and classification of certain cash receipts and
cash payments on the statement of cash flows. The guidance
specifically addresses cash flow issues with the objective of
reducing the diversity in practice. The guidance will be effective
for the Company in fiscal year 2018, but early adoption is
permitted. Management is currently evaluating the impact of this
guidance on the Company’s consolidated financial
statements.
In March 2016, the FASB issued authoritative accounting guidance on
share-based payment awards to employees. The guidance involves
several aspects of the accounting for share-based payment
transactions, including the income tax consequences, classification
of awards as either equity or liabilities, and classification on
the statement of cash flows. The guidance will be effective for the
Company in fiscal year 2017, but early adoption is permitted.
Management is currently evaluating the impact of this guidance on
the Company’s consolidated financial statements.
In February 2016, the FASB issued authoritative accounting guidance
on lease accounting. The guidance requires lessees to present
right-of-use assets and lease liabilities on the balance sheet for
all leases not considered short-term leases. Short-term leases are
leases with a lease term of 12 months or less as long as the leases
do not include options to purchase the underlying assets that the
lessee is reasonably certain to exercise. The new guidance also
introduces new disclosure requirements for leasing arrangements.
The guidance will be effective for the Company in fiscal year 2019,
but early adoption is permitted. Management is currently evaluating
the impact of this guidance on the Company’s consolidated
financial statements.
In January 2016, the FASB issued authoritative accounting guidance
on the classification of equity securities with readily
determinable fair values into different categories (e.g. trading or
available-for-sale) and the requirement for equity securities to be
measured at fair value with changes in fair value recognized in net
income. The guidance will be effective prospectively for the
Company in fiscal year 2018 and early adoption is limited to
certain provisions. Upon adoption, a cumulative-effect adjustment
to retained earnings in the statement of financial position will be
reclassified to beginning retained earnings in the year of
adoption. Management is currently evaluating the impact of this
guidance on the Company’s consolidated financial
statements.
In July 2015, the FASB issued authoritative accounting guidance to
simplify the measurement of inventory. The guidance requires that
inventory be measured at the lower of cost and net realizable
value. When evidence exists that the net realizable value of
inventory is lower than its cost, the difference shall be
recognized as a loss in earnings in the period in which it occurs.
Inventory measured using last-in, first-out and the retail
inventory method are not impacted by the new guidance. The guidance
will be effective for the Company in fiscal year 2017, but early
adoption is permitted. Management is assessing the potential impact
of the adoption of this guidance on the Company’s
consolidated financial statements.
In August 2014, the FASB issued authoritative accounting guidance
on the disclosure of uncertainties about an entity’s ability
to continue as a going concern. The guidance requires management to
evaluate whether there is substantial doubt about an entity’s
ability to continue as a going concern within one year after the
date that the financial statements are issued (or within one year
after the date that financial statements are available to be issued
when applicable) and to provide related footnote disclosures. The
guidance became effective prospectively for the Company as of
January 1, 2016. The adoption of this guidance did not have an
effect on the Company’s condensed consolidated financial
statements.
In May 2014, the FASB issued authoritative accounting guidance on a
company’s accounting for revenue from contracts with
customers. The guidance applies to all companies that enter into
contracts with customers to transfer goods, services or
nonfinancial assets. The guidance requires these companies to
recognize revenue to depict the transfer of promised goods or
services to customers in an amount that reflects the consideration
to which the entity expects to be entitled in exchange for those
goods or services. The guidance also requires disclosures regarding
the nature, timing, amount and uncertainty of revenue that is
recognized. The guidance allows either full or modified
retrospective adoption. The guidance will be effective for the
Company for the annual and interim periods beginning January 1,
2018, but early adoption is permitted. Management is currently
evaluating the impact this guidance will have on the
Company’s revenue sources including assessing the impact of
both methods of adoption on the Company’s consolidated
financial statements.</t>
  </si>
  <si>
    <t>INVENTORIES</t>
  </si>
  <si>
    <t>NOTE C. INVENTORIES
Inventories consisted of the following components (dollars in
millions):
September 30, 2016 December 31, 2015
Purchased parts and raw materials $ 71.1 $ 69.5
Work in progress 7.1 5.1
Service parts 47.6 45.8
Finished goods 30.0 21.0
Total inventories $ 155.8 $ 141.4
Inventory components shipped to third parties, primarily cores,
parts to re-manufacturers, and parts to contract manufacturers,
which the Company has an obligation to buy back, are included in
purchased parts and raw materials, with an offsetting liability in
Other current liabilities. See NOTE J, “Other Current
Liabilities” for more information.</t>
  </si>
  <si>
    <t>GOODWILL AND OTHER INTANGIBLE ASSETS</t>
  </si>
  <si>
    <t>NOTE D. GOODWILL AND OTHER INTANGIBLE ASSETS
As of September 30, 2016 and December 31, 2015, the carrying amount
of the Company’s Goodwill was $1,941.0 million. The following
presents a summary of other intangible assets (dollars in
millions):
September 30, 2016 December 31, 2015
Intangible assets, gross Accumulated amortization Intangible assets, net Intangible assets, gross Accumulated amortization Intangible assets, net
Other intangible assets:
Trade name $ 790.0 $
— $ 790.0 $ 790.0 $ — $ 790.0
Customer relationships — defense 62.3 (33.8 ) 28.5 62.3 (31.3 ) 31.0
Customer relationships — commercial 831.8 (513.9 ) 317.9 831.8 (477.3 ) 354.5
Proprietary technology 476.3 (348.7 ) 127.6 476.3 (320.1 ) 156.2
Non-compete agreement 17.3 (15.8 ) 1.5 17.3 (14.6 ) 2.7
Patented technology — defense 28.2 (28.2 )
— 28.2 (27.9 ) 0.3
Tooling rights 4.5 (4.5 )
— 4.5 (4.4 ) 0.1
Total $ 2,210.4 $ (944.9 ) $ 1,265.5 $ 2,210.4 $ (875.6 ) $ 1,334.8
As of September 30, 2016 and December 31, 2015, the net
carrying value of our Goodwill and other intangibles was $3,206.5
million and $3,275.8 million, respectively. The Company performs
its annual goodwill and intangible assets impairment analysis on
October 31 of every year. Events or circumstances that could
unfavorably impact the key assumptions in the impairment test
include lower net sales, the Company’s inability to execute
on marketing programs and/or delay in the introduction of new
products, lower gross margins or failure to obtain forecasted cost
reductions, or a higher discount rate as a result of market
conditions.
Amortization expense related to other intangible assets for the
next five years and thereafter is as follows (dollars
in millions):
2017 2018 2019 2020 2021 Thereafter
Amortization expense $ 89.7 $ 87.2 $ 85.7 $ 49.9 $ 44.7 $ 95.2</t>
  </si>
  <si>
    <t>FAIR VALUE OF FINANCIAL INSTRUMENTS</t>
  </si>
  <si>
    <t>NOTE E. FAIR VALUE OF FINANCIAL INSTRUMENTS
In accordance with the FASB’s authoritative accounting
guidance on fair value measurements, fair value is the price (exit
price) that would be received to sell an asset or paid to transfer
a liability in an orderly transaction between market participants
at the measurement dat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primarily applies the market approach for
recurring fair value measurements and utilizes the best available
information that maximizes the use of observable inputs and
minimizes the use of unobservable inputs. The Company is able to
classify fair value balances based on the observability of those
inputs. The accounting guidance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defined by the relevant guidance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listed
equities and publicly traded bonds.
Level 2 — Pricing inputs are other than quoted prices in
active markets included in Level 1, which are either directly or
indirectly observable as of the reported date. Level 2 includes
financial instruments that are valued using quoted prices in
markets that are not active and those financial instruments that
are valued using models or other valuation methodologies. These
models are primarily industry 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 — Pricing inputs include significant inputs that are
generally less observable from objective sources. These inputs may
be used with internally developed methodologies that result in
management’s best estimate of fair value. At each balance
sheet date, the Company performs an analysis of all instruments
subject to authoritative accounting guidance and includes, in Level
3, all of those whose fair value is based on significant
unobservable inputs. As of September 30, 2016 and December 31,
2015, the Company did not have any Level 3 financial assets or
liabilities.
The Company’s assets and liabilities that are measured at
fair value include cash and cash equivalents, available-for-sale
securities, derivative instruments, assets held in a rabbi trust
and a deferred compensation obligation. The Company’s cash
equivalents consist of short-term U.S. government backed
securities. The Company’s available-for-sale securities
consist of ordinary shares of Torotrak plc (“Torotrak”)
associated with a license and exclusivity agreement with Torotrak.
Torotrak’s listed shares are traded on the London Stock
Exchange under the ticker symbol “TRK.” The
Company’s derivative instruments consist of interest rate
swaps and commodity swaps. The Company’s assets held in the
rabbi trust consist principally of publicly available mutual funds
and target date retirement funds. The Company’s deferred
compensation obligation is directly related to the fair value of
assets held in the rabbi trust.
The Company’s valuation techniques used to calculate the fair
value of cash and cash equivalents, available-for-sale securities,
assets held in the rabbi trust and the deferred compensation
obligation represent a market approach in active markets for
identical assets that qualify as Level 1 in the fair value
hierarchy. The Company’s valuation techniques used to
calculate the fair value of derivative instruments represent a
market approach with observable inputs that qualify as Level 2 in
the fair value hierarchy.
The commodity swaps consist of forward rate contracts which are
intended to hedge exposure of transactions involving purchases of
component parts and energy to power our facilities, reducing the
impact of commodity price volatility on the Company’s
financial results. The interest rate swaps consist of
floating-for-fixed rate contracts, reducing the impact of changes
in LIBOR on the effective rate of our variable interest rate debt
instrument.
For the fair value measurement of commodity derivatives, the
Company uses forward prices received from the issuing financial
institution. These rates are periodically corroborated by comparing
to third-party broker quotes. The commodity derivatives are
accounted for within the authoritative accounting guidance set
forth on accounting for derivative instruments and hedging
activities and have been recorded at fair value based upon quoted
market rates. The fair values are included in Other current and
non-current assets and liabilities in the Condensed Consolidated
Balance Sheets. The Company has either not qualified for or not
elected hedge accounting treatment for these commodity swaps, and
as a result, unrealized fair value adjustments and realized gains
and losses are recorded in Other expense, net in the Condensed
Consolidated Statements of Comprehensive Income.
For the fair value measurement of interest rate derivatives, the
Company uses valuations from the issuing financial institution. The
Company corroborates the valuation through the use of third-party
valuation services using a standard replacement valuation model.
The floating-to-fixed interest rate swaps are based on the London
Interbank Offered Rate (“LIBOR”) which is observable at
commonly quoted intervals. The fair values are included in other
current and non-current assets and liabilities in the Condensed
Consolidated Balance Sheets. The Company has not qualified for
hedge accounting treatment for the interest rate swaps and, as a
result, fair value adjustments are charged directly to Interest
expense in the Condensed Consolidated Statements of Comprehensive
Income.
The following table summarizes the fair value of the
Company’s financial assets and (liabilities) as of September
30, 2016 and December 31, 2015 (dollars in millions):
Fair Value Measurements
Using
Quoted Prices in Active Markets for Identical Assets (Level 1) Significant Other Observable Inputs (Level 2) TOTAL
September 30, 2016 December 31, 2015 September 30, 2016 December 31, 2015 September 30, 2016 December 31, 2015
Cash equivalents $ 41.2 $ 100.0 $
— $ — $ 41.2 $ 100.0
Available-for-sale securities 2.8 2.9
— — 2.8 2.9
Rabbi trust assets 5.4 4.8
— — 5.4 4.8
Deferred compensation obligation (5.4 ) (4.8 )
— — (5.4 ) (4.8 )
Derivative assets — — 0.3 — 0.3 —
Derivative liabilities
— — (40.3 ) (30.1 ) (40.3 ) (30.1 )
Total $ 44.0 $ 102.9 $ (40.0 ) $ (30.1 ) $ 4.0 $ 72.8</t>
  </si>
  <si>
    <t>DEBT</t>
  </si>
  <si>
    <t>NOTE F. DEBT
Long-term debt and maturities are as follows (dollars in
millions):
September 30, 2016 December 31, 2015
Long-term debt:
Senior Secured Credit Facility Term B-3 Loan, variable, due
2019 $
— $ 2,402.8
Senior Secured Credit Facility Term B-3 Loan, variable, due
2022 1,190.6 —
Senior Notes, fixed 5.0%, due 2024 1,000.0 —
Less: current maturities of long-term debt 11.9 24.5
deferred financing costs, net 29.9 25.6
Total long-term debt, net $ 2,148.8 $ 2,352.7
As of September 30, 2016, the Company had $2,190.6 million of
indebtedness associated with Allison Transmission, Inc.’s
(“ATI”), the Company’s wholly-owned subsidiary,
Senior Secured Credit Facility Term B-3 Loan due 2022 (previously
due 2019 and as refinanced in September 2016, the “Term B-3
Loan”, and together with the revolving credit facility,
defined as the “Senior Secured Credit Facility”), and
ATI’s 5.0% Senior Notes due September 2024 (“5.0%
Senior Notes”).
The fair value of the Company’s long-term debt obligations as
of September 30, 2016 was $2,224.0 million. The fair value is based
on quoted Level 2 market prices of the Company’s debt as of
September 30, 2016. It is not expected that the Company would be
able to repurchase a significant amount of its debt at these
levels. The difference between the fair value and carrying value of
the long-term debt is driven primarily by trends in the financial
markets.
Senior Secured Credit Facility
In September 2016, ATI entered into an amendment with the term loan
lenders under its Senior Secured Credit Facility to reduce the
existing Term B-3 Loan commitments by $1,200.0 million and the
revolving credit facility commitments by $15.0 million. The
amendment also reduced the Term B-3 Loan minimum LIBOR from 1.00%
to 0.75%, extended the maturity of the existing Term B-3 Loan from
2019 to September 2022, and extended the revolving credit facility
termination date from 2019 to September 2021. With the exception of
the items noted above, the terms of the extended Term B-3 Loan and
revolving credit facility are materially the same as the terms of
the existing Term B-3 Loan and revolving credit facility. As a
result of the amendment to the Senior Secured Credit Facility, the
Company expensed $11.0 million of prior deferred financing fees and
recorded $7.4 million as new deferred financing fees in the
Condensed Consolidated Statements of Comprehensive Income and
Condensed Consolidated Balance Sheets, respectively.
The Senior Secured Credit Facility is collateralized by a lien on
substantially all assets of the Company including all of
ATI’s capital stock and all of the capital stock or other
equity interest held by the Company, ATI and each of the
Company’s existing and future U.S. subsidiary guarantors
(subject to certain limitations for equity interests of foreign
subsidiaries and other exceptions set forth in the terms of the
Senior Secured Credit Facility). Interest on the Term B-3 Loan, as
of September 30, 2016, is either (a) 2.50% over the LIBOR (which
may not be less than 0.75%) or (b) 1.50% over the greater of the
prime lending rate as quoted by the administrative agent or the
federal funds effective rate published by the Federal Reserve Bank
of New York plus 0.5%, provided that neither is below 1.75%. As of
September 30, 2016, the Company elected to pay the lowest all-in
rate of LIBOR (which may not be less than 0.75%) plus the
applicable margin, or 3.25%, on the Term B-3 Loan. The Senior
Secured Credit Facility requires minimum quarterly principal
payments on the Term B-3 Loan as well as prepayments from certain
net cash proceeds of non-ordinary course asset sales and casualty
and condemnation events and from a percentage of excess cash flow,
if applicable. The minimum required quarterly principal payment on
the Term B-3 Loan is $3.0 million and remains through its maturity
date of September 2022. As of September 30, 2016, there had been no
payments required for certain net cash proceeds of non-ordinary
course asset sales and casualty and condemnation events. The
remaining principal balance is due upon maturity.
The Senior Secured Credit Facility also provides a revolving credit
facility. As of September 30, 2016, the Company had $447.4 million
available under the revolving credit facility, net of $2.6 million
in letters of credit. Revolving credit borrowings bear interest at
a variable base rate plus an applicable margin based on the
Company’s total leverage ratio. In addition, there is an
annual commitment fee, based on the Company’s total leverage
ratio, on the average unused revolving credit borrowings available
under the Senior Secured Credit Facility. Revolving credit
borrowings are payable at the option of the Company throughout the
term of the Senior Secured Credit Facility with the balance due in
September 2021.
The revolving credit facility requires the Company to maintain a
specified maximum total senior secured leverage ratio of 5.50x when
revolving loan commitments remain outstanding at the end of a
fiscal quarter. As of September 30, 2016, the Company had no
revolving loans outstanding; however, the Company would have been
in compliance with the maximum total senior secured leverage ratio,
achieving a 1.56x ratio. Additionally, within the terms of the
Senior Secured Credit Facility, a senior secured leverage ratio at
or below 4.00x results in the elimination of excess cash flow
payments on the Senior Secured Credit Facility for the applicable
year. The Senior Secured Credit Facility also provides certain
financial incentives based on our total leverage ratio. A total
leverage ratio at or below 4.00x results in a 25 basis point
reduction to the applicable margin on the revolving credit
facility, and a total leverage ratio at or below 3.50x results in a
12.5 basis point reduction to the revolving credit facility
commitment fee and an additional 25 basis point reduction to the
applicable margin on the revolving credit facility. These
reductions would remain in effect as long as the Company achieves a
total leverage ratio at or below the related threshold. As of
September 30, 2016, the total leverage ratio was 3.09x.
In addition, the Senior Secured Credit Facility, among other
things, includes customary restrictions (subject to certain
exceptions) on the Company’s ability to incur certain
indebtedness, grant certain liens, make certain investments,
declare or pay certain dividends, or repurchase shares of the
Company’s common stock. As of September 30, 2016, the Company
is in compliance with all covenants under the Senior Secured Credit
Facility.
5.0% Senior Notes
In September 2016, ATI completed an offering of $1,000.0 million of
the 5.0% Senior Notes. The 5.0% Senior Notes were offered in a
private placement exempt from registration under the Securities Act
of 1933, as amended. The proceeds from the offering, together with
cash on hand, were used to repay $1,200.0 million of the Term B-3
Loan plus accrued and unpaid interest and related transaction
expenses. As a result of the offering, the Company recorded
approximately $12.8 million as deferred financing fees in the
Condensed Consolidated Balance Sheets.
ATI may from time to time seek to retire the 5.0% Senior Notes
through cash purchases and/or exchanges for equity securities, in
open market purchases, privately negotiated transactions,
contractual redemptions or otherwise. Such repurchases or
exchanges, if any, will depend on prevailing market conditions,
liquidity requirements, contractual restrictions and other factors.
The amounts involved may be material. Prior to October 1, 2019, ATI
may redeem up to 40% of the 5.0% Senior Notes by paying a price
equal to 100% of the principal amount being redeemed plus the
applicable “make-whole” premium. At any time on or
after October 1, 2019, ATI may redeem some or all of the 5.0%
Senior Notes at specified redemption prices in the governing
indenture.
The 5.0% Senior Notes are unsecured and will be guaranteed by each
of ATI’s domestic subsidiaries that is a borrower under or
guarantees the Senior Secured Credit Facility and will be
unconditionally guaranteed, jointly and severally, by any of
ATI’s future domestic subsidiaries that are borrowers under
or guarantee the Senior Secured Credit Facility. None of
ATI’s domestic subsidiaries currently guarantee its
obligations under the Senior Secured Credit Facility, and therefore
none of the ATI’s domestic subsidiaries currently guarantee
the 5.0% Senior Notes. The indenture governing the 5.0% Senior
Notes contains negative covenants restricting or limiting the
Company’s ability to, among other things: incur or guarantee
additional indebtedness, incur liens, pay dividends on, redeem or
repurchase the Company’s capital stock, make certain
investments, permit payment or dividend restrictions on certain of
the Company’s subsidiaries, sell assets, engage in certain
transactions with affiliates, and consolidate or merge or sell all
or substantially all of the Company’s assets.</t>
  </si>
  <si>
    <t>DERIVATIVES</t>
  </si>
  <si>
    <t xml:space="preserve">NOTE G. DERIVATIVES
The Company is exposed to certain financial risk from volatility in
interest rates, foreign exchange rates and commodity prices. The
risk is managed through the use of financial derivative instruments
including interest rate swaps, foreign currency swaps and commodity
swaps, when appropriate. The Company’s current derivative
instruments are used strictly as an economic hedge and not for
speculative purposes. As necessary, the Company adjusts the values
of the derivative instruments for counter-party or credit risk.
Interest Rate
The Company is subject to interest rate risk related to the Senior
Secured Credit Facility and enters into interest rate swap
contracts that are based on the LIBOR to manage a portion of this
exposure. The Company has not elected hedge accounting treatment
for these derivatives, and as a result, fair value adjustments are
charged directly to Interest expense in the Condensed Consolidated
Statements of Comprehensive Income. A summary of the
Company’s interest rate derivatives as of September 30, 2016
and December 31, 2015 is as follows (dollars in millions):
September 30, 2016 December 31, 2015
Notional Amount Fair Value Notional Amount Fair Value
3.44% Interest Rate Swap L, Aug 2016 – Aug 2019* $ 75.0 $ (4.7 ) $ 75.0 $ (3.6 )
3.43% Interest Rate Swap M, Aug 2016 – Aug 2019* 100.0 (6.2 ) 100.0 (4.8 )
3.37% Interest Rate Swap N, Aug 2016 – Aug 2019* 75.0 (4.5 ) 75.0 (3.5 )
3.19% Interest Rate Swap O, Aug 2016 – Aug 2019* 75.0 (4.2 ) 75.0 (3.1 )
3.08% Interest Rate Swap P, Aug 2016 – Aug 2019* 75.0 (3.9 ) 75.0 (2.8 )
2.99% Interest Rate Swap Q, Aug 2016 – Aug 2019* 50.0 (2.5 ) 50.0 (1.7 )
2.98% Interest Rate Swap R, Aug 2016 – Aug 2019* 50.0 (2.5 ) 50.0 (1.7 )
2.73% Interest Rate Swap S, Aug 2016 – Aug 2019* 50.0 (2.1 ) 50.0 (1.4 )
2.74% Interest Rate Swap T, Aug 2016 – Aug 2019* 75.0 (3.2 ) 75.0 (2.1 )
2.66% Interest Rate Swap U, Aug 2016 – Aug 2019* 50.0 (2.0 ) 50.0 (1.2 )
2.60% Interest Rate Swap V, Aug 2016 – Aug 2019* 50.0 (1.9 ) 50.0 (1.2 )
2.40% Interest Rate Swap W, Aug 2016 – Aug 2019* 25.0 (0.8 ) 25.0 (0.5 )
2.25% Interest Rate Swap X, Aug 2016 – Aug 2019* 50.0 (1.5 ) 50.0 (0.8 )
* includes LIBOR floor of 1.00% $ 800.0 $ (40.0 ) $ 800.0 $ (28.4 )
Commodity
The Company’s business is subject to commodity price risk,
primarily with component suppliers. As a result, the Company enters
into various commodity swaps that qualify as derivatives under the
authoritative accounting guidance to manage certain of these
exposures. Swap contracts are used to hedge forecasted transactions
either of the commodity or of components containing the commodity.
The Company has not qualified for hedge accounting treatment for
these commodity swaps, and as a result, unrealized fair value
adjustments and realized gains and losses associated with these
contracts were charged directly to Other expense, net in the
Condensed Consolidated Statements of Comprehensive Income during
the period of change.
The following table summarizes the outstanding commodity swaps as
of September 30, 2016 and December 31, 2015 (dollars in
millions):
September 30, 2016 December 31, 2015
Notional Amount Quantity Fair Value Notional Amount Quantity Fair Value
Aluminum $ 8.9
5,200 metric tons $ (0.1 ) $ 13.7 8,150 metric tons $ (1.7 )
Natural Gas $ 0.7 230,000 MMBtu 0.0 $ 0.2 70,000 MMBtu —
$ (0.1 ) $ (1.7 )
The following tabular disclosures further describe the
Company’s derivative instruments and their impact on the
financial condition of the Company (dollars in millions):
September 30, 2016
December 31, 2015
Balance Sheet Location Fair Value
Balance Sheet Location Fair Value
Derivatives not designated as hedging instruments
Other current and non-current
assets $ 0.3
Commodity swaps Other current and non-current liabilities (0.3 ) Other current and non-current liabilities $ (1.7 )
Interest rate swaps Other current and non-current
liabilities (40.0 ) Other current and non-current liabilities (28.4 )
Total derivatives not designated as hedging instruments $ (40.0 ) $ (30.1 )
The fair values of the derivatives are recorded between Other
current and non-current assets and Other current and non-current
liabilities as appropriate in the Condensed Consolidated Balance
Sheets. As of September 30, 2016, the amounts recorded to Other
current and non-current assets for commodity swaps were $0.2
million and $0.1 million, respectively. The amounts recorded to
Other current and non-current liabilities for commodity swaps were
($0.3) million and ($0.0) million, respectively. The amounts
recorded to Other current and non-current liabilities for interest
rate swaps were ($14.1) million and ($25.9) million,
respectively.
As of December 31, 2015, the amounts recorded to Other current and
non-current liabilities for commodity swaps were ($1.1) million and
($0.6) million, respectively. The amounts recorded to Other current
and non-current liabilities for interest rate swaps were ($3.9)
million and ($24.5) million, respectively.
The following tabular disclosure describes the location and impact
on the Company’s results of operations related to unrealized
gain (loss) on interest rate derivatives (dollars in millions):
Three months ended Nine months
ended
2016
2015
2016
2015
Location of impact on results of operations
Interest Expense $ 3.3 $ (10.0 ) $ (11.6 ) $ (17.2 ) </t>
  </si>
  <si>
    <t>PRODUCT WARRANTY LIABILITIES</t>
  </si>
  <si>
    <t>NOTE H. PRODUCT WARRANTY LIABILITIES
As of September 30, 2016, the current and non-current product
warranty liabilities were $28.0 million and $42.1 million,
respectively. As of September 30, 2015, the current and
non-current product warranty liabilities were $25.0 million and
$56.9 million, respectively.
Product warranty liability activities consist of the following
(dollars in millions):
Three months ended
Nine months ended
2016
2015
2016
2015
Beginning balance $ 70.4 $ 73.7 $ 78.3 $ 83.6
Payments (7.2 ) (7.7 ) (26.4 ) (24.0 )
Increase in liability (warranty issued during period) 3.9 5.0 12.3 16.2
Net adjustments to liability 3.0 10.8 5.6 5.8
Accretion (for predecessor liabilities)
— 0.1 0.3 0.3
Ending balance $ 70.1 $ 81.9 $ 70.1 $ 81.9
During the third quarter of 2015, the Company recorded
approximately $10.8 million of net adjustments to the product
warranty liabilities as a result of specific field action
programs.</t>
  </si>
  <si>
    <t>DEFERRED REVENUE</t>
  </si>
  <si>
    <t>NOTE I. DEFERRED REVENUE
As of September 30, 2016, the current and non-current deferred
revenue for Extended Transmission Coverage (“ETC”) were
$24.3 million and $61.0 million, respectively. As of September 30,
2015, the current and non-current deferred revenue for ETC were
$22.5 million and $54.0 million, respectively.
Deferred revenue for ETC activity (dollars in millions):
Three months ended
Nine months ended
2016
2015
2016
2015
Beginning balance $ 84.3 $ 74.7 $ 79.3 $ 69.0
Increases 6.8 7.2 23.1 23.7
Revenue earned (5.8 ) (5.4 ) (17.1 ) (16.2 )
Ending balance $ 85.3 $ 76.5 $ 85.3 $ 76.5</t>
  </si>
  <si>
    <t>OTHER CURRENT LIABILITIES</t>
  </si>
  <si>
    <t>NOTE J. OTHER CURRENT LIABILITIES
Other current liabilities consist of the following (dollars in
millions):
As of September 30, 2016 As of December 31, 2015
Payroll and related costs $ 35.8 $ 31.5
Sales allowances 29.5 24.3
Taxes payable 16.1 12.6
Derivative liabilities 14.4 5.0
Vendor buyback obligation 13.1 12.1
Defense price reduction reserve 9.2 8.7
Accrued interest payable 4.5 0.6
Other liabilities 14.3 11.3
Total $ 136.9 $ 106.1</t>
  </si>
  <si>
    <t>EMPLOYEE BENEFIT PLANS</t>
  </si>
  <si>
    <t>NOTE K. EMPLOYEE BENEFIT PLANS
Components of net periodic benefit cost consist of the following
(dollars in millions):
Pension Plans Post-retirement Benefits
Three months ended Three months
ended
2016
2015
2016
2015
Net periodic benefit cost:
Service cost $ 3.1 $ 3.6 $ 0.6 $ 0.5
Interest cost 1.6 1.3 1.7 1.3
Expected return on assets (1.6 ) (2.1 )
— —
Prior service cost 0.0 0.0 (0.9 ) (0.9 )
Loss (gain) 0.1 (0.1 )
— —
Net periodic benefit cost $ 3.2 $ 2.7 $ 1.4 $ 0.9
Pension Plans Post-retirement Benefits
Nine months ended
Nine months ended
2016
2015
2016
2015
Net periodic benefit cost:
Service cost $ 9.3 $ 10.8 $ 1.6 $ 1.7
Interest cost 4.6 3.9 5.0 4.0
Expected return on assets (5.0 ) (6.3 )
— —
Prior service cost 0.1 0.0 (2.7 ) (2.7 )
Gain (0.2 ) (0.1 )
— —
Net periodic benefit cost $ 8.8 $ 8.3 $ 3.9 $ 3.0</t>
  </si>
  <si>
    <t>INCOME TAXES</t>
  </si>
  <si>
    <t>NOTE L. INCOME TAXES
For the three and nine months ended September 30, 2016, the Company
recorded total tax expense of $26.4 million and $92.9 million,
respectively. The effective tax rate for the three and nine months
ended September 30, 2016 was 37.2% and 37.7%, respectively. For the
three and nine months ended September 30, 2015, the Company
recorded total tax expense of $27.3 million and $99.8 million,
respectively. The effective tax rate for the three and nine months
ended September 30, 2015 was 37.0% and 37.1%, respectively.
The need to establish a valuation allowance against the deferred
tax assets is assessed periodically based on a more-likely-than-not
realization threshold, in accordance with authoritative accounting
guidance. Appropriate consideration is given to all positive and
negative evidence related to that realization. This assessment
considers, among other matters, the nature, frequency and severity
of recent losses, forecasts of future profitability, the duration
of statutory carry forward periods, experience with tax attributes
expiring unused, and tax planning alternatives. The weight given to
these considerations depends upon the degree to which they can be
objectively verified.
The Company has determined, based on the evaluation of both
objective and subjective evidence available, that a domestic
valuation allowance is not necessary and that it is more likely
than not that the deferred tax assets are fully realizable. The
Company has reached a sustained period of profitability and
believes its objectively measured positive evidence outweighs the
negative evidence. The Company continues to provide for a valuation
allowance on certain of its foreign deferred tax assets.
In accordance with the FASB’s authoritative guidance on
accounting for uncertainty in income taxes, the Company has
recorded a liability for unrecognized tax benefits related to a
2010 Research &amp; Development Credit as of September 30, 2016 and
December 31, 2015. The accounting guidance prescribes a recognition
threshold and measurement attributes for the financial statement
recognition and measurement of a tax position taken or expected to
be taken in a tax return. The Company’s returns will
remain subject to examination by the various taxing authorities for
the duration of the applicable statute of limitations (generally
three years from the later of the date of filing or the due date of
the return).</t>
  </si>
  <si>
    <t>ACCUMULATED OTHER COMPREHENSIVE LOSS</t>
  </si>
  <si>
    <t>NOTE M. ACCUMULATED OTHER COMPREHENSIVE LOSS
The following tables reconcile changes in Accumulated other
comprehensive loss (“AOCL”) by component (net of tax,
dollars in millions):
Three months ended
Available-for- Defined Foreign Total
AOCL as of June 30, 2015 $ (3.8 ) $ (18.1 ) $ (28.6 ) $ (50.5 )
Other comprehensive loss before reclassifications (0.2 ) — (2.1 ) (2.3 )
Amounts reclassified from AOCL — (0.9 ) — (0.9 )
Income tax 0.0 0.3 — 0.3
Net current period other comprehensive loss $ (0.2 ) $ (0.6 ) $ (2.1 ) $ (2.9 )
AOCL as of September 30, 2015 $ (4.0 ) $ (18.7 ) $ (30.7 ) $ (53.4 )
AOCL as of June 30, 2016 $ (5.8 ) $ (21.2 ) $ (30.3 ) $ (57.3 )
Other comprehensive (loss) income before reclassifications (0.1 )
— 1.5 1.4
Amounts reclassified from AOCL
— (0.9 )
— (0.9 )
Income tax 0.1 0.3
— 0.4
Net current period other comprehensive (loss) income $ (0.0 ) $ (0.6 ) $ 1.5 $ 0.9
AOCL as of September 30, 2016 $ (5.8 ) $ (21.8 ) $ (28.8 ) $ (56.4 )
Nine months ended
Available-for- Defined Foreign Total
AOCL as of December 31, 2014 $ (0.9 ) $ (17.0 ) $ (21.6 ) $ (39.5 )
Other comprehensive loss before reclassifications (4.9 ) — (9.1 ) (14.0 )
Amounts reclassified from AOCL — (2.7 ) — (2.7 )
Income tax 1.8 1.0 — 2.8
Net current period other comprehensive loss $ (3.1 ) $ (1.7 ) $ (9.1 ) $ (13.9 )
AOCL as of September 30, 2015 $ (4.0 ) $ (18.7 ) $ (30.7 ) $ (53.4 )
AOCL as of December 31, 2015 $ (5.7 ) $ (20.0 ) $ (33.1 ) $ (58.8 )
Other comprehensive (loss) income before reclassifications (0.1 )
— 4.3 4.2
Amounts reclassified from AOCL
— (2.8 )
— (2.8 )
Income tax 0.0 1.0
— 1.0
Net current period other comprehensive (loss) income $ (0.1 ) $ (1.8 ) $ 4.3 $ 2.4
AOCL as of September 30, 2016 $ (5.8 ) $ (21.8 ) $ (28.8 ) $ (56.4 )
Amounts reclassified from AOCL
Affected line item in the Condensed
Statements of Comprehensive Income
AOCL Components
Three months ended September 30, 2016
Three months ended September 30, 2015
Amortization of defined benefit pension items:
Prior service cost $ 0.8 $ 0.8
Cost of sales
0.1 0.1
Selling, general and administrative
0.0 0.0
Engineering – research and development
Actuarial loss 0.0
—
Cost of sales
Total reclassifications, before tax $ 0.9 0.9
Income before income taxes
Income tax (0.3 ) (0.3 )
Tax expense
Total reclassifications $ 0.6 $ 0.6
Net of tax
Amounts reclassified from
AOCL
Affected line item in the Condensed Consolidated
Statements of Comprehensive Income
AOCL Components Nine months ended September 30, 2016 Nine months ended September 30, 2015
Amortization of defined benefit pension items:
Prior service cost $ 2.4 $ 2.4
Cost of sales
0.2 0.3
Selling, general and administrative
0.0 0.0
Engineering – research and development
Actuarial loss 0.2
—
Cost of sales
Total reclassifications, before tax $ 2.8 2.7
Income before income taxes
Income tax (1.0 ) (1.0 )
Tax expense
Total reclassifications $ 1.8 $ 1.7
Net of tax
Prior service cost and actuarial loss are included in the
computation of the Company’s net periodic benefit
cost. Please see NOTE K for additional details.</t>
  </si>
  <si>
    <t>COMMITMENTS AND CONTINGENCIES</t>
  </si>
  <si>
    <t>NOTE N. COMMITMENTS AND CONTINGENCIES
Environmental Matters
In accordance with the asset purchase agreement with Old GM,
General Motors Company (“GM”), as successor to Old
GM’s obligations, performed remediation activities relating
to historical soil and groundwater contamination at the
Company’s Indianapolis, Indiana manufacturing facilities (the
“Corrective Action”) under a voluntary corrective
action agreement with the U.S. Environmental Protection Agency
(“EPA”). Pursuant to the asset purchase agreement, once
the EPA issued a final decision on GM’s remediation plan for
the Corrective Action, the Company would assume all responsibility
for operating, monitoring and maintaining the Corrective
Action.
During the third quarter of 2015, the Company recorded
approximately $14.0 million for the estimated undiscounted
environmental liabilities related to the Corrective Action, to be
paid out over the next 30 years, including approximately $0.5
million recorded to Other current liabilities and approximately
$13.5 million to Other non-current liabilities. The Company expects
to fund the expenditures for these activities from operating cash
flow.
During the first quarter of 2016, the EPA issued a final decision,
and the Company assumed all responsibility for the Corrective
Action. The Company entered into an administrative order of consent
with the EPA that requires the Company to provide financial
assurance to complete the operation, monitoring and maintenance in
the event the Company fails to do so. This financial assurance can
take a variety of forms including, but not limited to, meeting
certain financial metrics, providing a letter of credit, or
securing a bond or an insurance policy. The amount and method by
which the Company will be required to provide financial assurance
is expected to be determined in the fourth quarter of 2016.
Claims, Disputes, and Litigation
The Company is party to various legal actions and administrative
proceedings and subject to various claims arising in the ordinary
course of business. These proceedings primarily involve commercial
claims, product liability claims, personal injury claims and
workers’ compensation claims. The Company believes that the
ultimate liability, if any, in excess of amounts already provided
for in the condensed consolidated financial statements or covered
by insurance on the disposition of these matters will not have a
material adverse effect on the financial position, results of
operations or cash flows of the Company.</t>
  </si>
  <si>
    <t>EARNINGS PER SHARE</t>
  </si>
  <si>
    <t>NOTE O. EARNINGS PER SHARE
The Company presents both basic and diluted earnings per share
(“EPS”) amounts. Basic EPS is calculated by dividing
net income by the weighted average number of common shares
outstanding during the reporting period. Diluted EPS is calculated
by dividing net income by the weighted average number of common
shares and common equivalent shares outstanding during the
reporting period that are calculated using the treasury stock
method for stock-based awards. The treasury stock method assumes
that the Company uses the proceeds from the exercise of awards to
repurchase common stock at the average market price during the
period. The assumed proceeds under the treasury stock method
include the purchase price that the grantee will pay in the future,
compensation cost for future service that the Company has not yet
recognized and any tax benefits that would be credited to
additional paid-in-capital when the award generates a tax
deduction. If there would be a shortfall resulting in a charge to
additional paid-in-capital, such an amount would be a reduction of
the proceeds to the extent of the gains. The diluted
weighted-average common shares outstanding exclude the
anti-dilutive effect of certain stock options since such options
had an exercise price in excess of the monthly average market value
of our common stock. For the three months and nine months ended
September 30, 2016, 0.6 million outstanding stock options were not
included in the diluted EPS calculation because they were
anti-dilutive. For the three months and nine months ended September
30, 2015, 0.7 million outstanding stock options were not included
in the diluted EPS calculation because they were anti-dilutive.
The following table reconciles the numerators and denominators used
to calculate basic EPS and diluted EPS (in millions, except per
share data):
Three months ended
Nine months ended
2016 2015 2016 2015
Net income $ 44.6 $ 46.5 $ 153.7 $ 169.3
Weighted average shares of common stock outstanding 166.9 174.0 168.8 177.5
Dilutive effect stock-based awards 1.0 1.0 1.0 1.5
Diluted weighted average shares of common stock outstanding 167.9 175.0 169.8 179.0
Basic earnings per share attributable to common stockholders $ 0.27 $ 0.27 $ 0.91 $ 0.95
Diluted earnings per share attributable to common stockholders $ 0.27 $ 0.27 $ 0.91 $ 0.95</t>
  </si>
  <si>
    <t>COMMON STOCK</t>
  </si>
  <si>
    <t>NOTE P. COMMON STOCK
The Company’s current stock repurchase program was announced
on October 30, 2014. The Board authorized management to repurchase
up to $500.0 million of its common stock on the open market or
through privately negotiated transactions through December 31,
2016. The timing and amount of stock purchases are subject to
market conditions and corporate needs. This stock repurchase
program may be extended, modified, suspended or discontinued at any
time at the Company’s discretion. The Company retires all
shares purchased under the repurchase program. During the three and
nine months ended September 30, 2016, the Company repurchased
approximately $76.7 million and $169.0 million of its common stock
under the repurchase program, respectively.</t>
  </si>
  <si>
    <t>SUMMARY OF SIGNIFICANT ACCOUNTING POLICIES (Policies)</t>
  </si>
  <si>
    <t>Basis of Presentation and Principles of Consolidation</t>
  </si>
  <si>
    <t>Basis of Presentation and Principles of
Consolidation
The condensed consolidated financial statements have been prepared
in accordance with accounting principles for interim financial
information and with the instructions to Form 10-Q and Article 10
of Regulation S-X. Accordingly, the condensed consolidated
financial statements do not include all information and footnotes
required by accounting principles generally accepted in the United
States of America (“GAAP”) for complete financial
statements. The information herein reflects all normal recurring
material adjustments, which are, in the opinion of management,
necessary for the fair statements of the results for the periods
presented. The condensed consolidated financial statements herein
consist of all wholly-owned domestic and foreign subsidiaries with
all significant intercompany transactions eliminated.
These condensed consolidated financial statements present the
financial position, results of comprehensive income and cash flows
of the Company. The condensed consolidated financial statements
should be read in conjunction with the audited consolidated
financial statements included in the Company’s Form 10-K for
the year ended December 31, 2015 as filed with the Securities and
Exchange Commission (“SEC”) on February 19, 2016. The
Company revised its condensed consolidated statement of cash flows
for the prior period due to changes in how foreign currency
exchange rate movements on cash were calculated. The revision
resulted in a decrease to the “Effect of exchange rate
changes on cash” with a corresponding increase to “Net
cash provided by operating activities” for the nine months
ended September 30, 2015. Management believes the revision is
immaterial to the condensed consolidated financial statements.
Certain other immaterial reclassifications have been made in the
condensed consolidated financial statements of prior periods to
conform to the current period presentation. These reclassifications
had no impact on previously reported net income, total
stockholders’ equity or cash. The interim period financial
results for the three and nine month periods presented are not
necessarily indicative of results to be expected for any other
interim period or for the entire year.</t>
  </si>
  <si>
    <t>Use of Estimates</t>
  </si>
  <si>
    <t>Use of Estimates
The preparation of financial statements in conformity with GAAP
requires management to make estimates and assumptions that affect
the reported amounts of assets and liabilities, disclosure of
contingent assets and liabilities and the reported amounts of
revenue and expenses. Significant estimates include, but are not
limited to, sales allowances, government price adjustments, fair
market values and future cash flows associated with goodwill,
indefinite life intangibles, long-lived asset impairment tests,
useful lives for depreciation and amortization, warranty
liabilities, environmental liabilities, determination of discount
and other assumptions for pension and other postretirement benefit
expense, income taxes and deferred tax valuation allowances,
derivative valuation, and contingencies. The Company’s
accounting policies involve the application of judgments and
assumptions made by management that include inherent risks and
uncertainties. Actual results could differ materially from these
estimates. Changes in estimates are recorded in results of
operations in the period that the events or circumstances giving
rise to such changes occur.</t>
  </si>
  <si>
    <t>Recently Issued Accounting Pronouncements</t>
  </si>
  <si>
    <t>Recently Issued Accounting Pronouncements
In August 2016, the Financial Accounting Standards Board
(“FASB”) issued authoritative accounting guidance on
the presentation and classification of certain cash receipts and
cash payments on the statement of cash flows. The guidance
specifically addresses cash flow issues with the objective of
reducing the diversity in practice. The guidance will be effective
for the Company in fiscal year 2018, but early adoption is
permitted. Management is currently evaluating the impact of this
guidance on the Company’s consolidated financial
statements.
In March 2016, the FASB issued authoritative accounting guidance on
share-based payment awards to employees. The guidance involves
several aspects of the accounting for share-based payment
transactions, including the income tax consequences, classification
of awards as either equity or liabilities, and classification on
the statement of cash flows. The guidance will be effective for the
Company in fiscal year 2017, but early adoption is permitted.
Management is currently evaluating the impact of this guidance on
the Company’s consolidated financial statements.
In February 2016, the FASB issued authoritative accounting guidance
on lease accounting. The guidance requires lessees to present
right-of-use assets and lease liabilities on the balance sheet for
all leases not considered short-term leases. Short-term leases are
leases with a lease term of 12 months or less as long as the leases
do not include options to purchase the underlying assets that the
lessee is reasonably certain to exercise. The new guidance also
introduces new disclosure requirements for leasing arrangements.
The guidance will be effective for the Company in fiscal year 2019,
but early adoption is permitted. Management is currently evaluating
the impact of this guidance on the Company’s consolidated
financial statements.
In January 2016, the FASB issued authoritative accounting guidance
on the classification of equity securities with readily
determinable fair values into different categories (e.g. trading or
available-for-sale) and the requirement for equity securities to be
measured at fair value with changes in fair value recognized in net
income. The guidance will be effective prospectively for the
Company in fiscal year 2018 and early adoption is limited to
certain provisions. Upon adoption, a cumulative-effect adjustment
to retained earnings in the statement of financial position will be
reclassified to beginning retained earnings in the year of
adoption. Management is currently evaluating the impact of this
guidance on the Company’s consolidated financial
statements.
In July 2015, the FASB issued authoritative accounting guidance to
simplify the measurement of inventory. The guidance requires that
inventory be measured at the lower of cost and net realizable
value. When evidence exists that the net realizable value of
inventory is lower than its cost, the difference shall be
recognized as a loss in earnings in the period in which it occurs.
Inventory measured using last-in, first-out and the retail
inventory method are not impacted by the new guidance. The guidance
will be effective for the Company in fiscal year 2017, but early
adoption is permitted. Management is assessing the potential impact
of the adoption of this guidance on the Company’s
consolidated financial statements.
In August 2014, the FASB issued authoritative accounting guidance
on the disclosure of uncertainties about an entity’s ability
to continue as a going concern. The guidance requires management to
evaluate whether there is substantial doubt about an entity’s
ability to continue as a going concern within one year after the
date that the financial statements are issued (or within one year
after the date that financial statements are available to be issued
when applicable) and to provide related footnote disclosures. The
guidance became effective prospectively for the Company as of
January 1, 2016. The adoption of this guidance did not have an
effect on the Company’s condensed consolidated financial
statements.
In May 2014, the FASB issued authoritative accounting guidance on a
company’s accounting for revenue from contracts with
customers. The guidance applies to all companies that enter into
contracts with customers to transfer goods, services or
nonfinancial assets. The guidance requires these companies to
recognize revenue to depict the transfer of promised goods or
services to customers in an amount that reflects the consideration
to which the entity expects to be entitled in exchange for those
goods or services. The guidance also requires disclosures regarding
the nature, timing, amount and uncertainty of revenue that is
recognized. The guidance allows either full or modified
retrospective adoption. The guidance will be effective for the
Company for the annual and interim periods beginning January 1,
2018, but early adoption is permitted. Management is currently
evaluating the impact this guidance will have on the
Company’s revenue sources including assessing the impact of
both methods of adoption on the Company’s consolidated
financial statements.</t>
  </si>
  <si>
    <t>INVENTORIES (Tables)</t>
  </si>
  <si>
    <t>Components of Inventories</t>
  </si>
  <si>
    <t>Inventories consisted of the following components (dollars in
millions):
September 30, 2016 December 31, 2015
Purchased parts and raw materials $ 71.1 $ 69.5
Work in progress 7.1 5.1
Service parts 47.6 45.8
Finished goods 30.0 21.0
Total inventories $ 155.8 $ 141.4</t>
  </si>
  <si>
    <t>GOODWILL AND OTHER INTANGIBLE ASSETS (Tables)</t>
  </si>
  <si>
    <t>Summary of Other Intangible Assets</t>
  </si>
  <si>
    <t>The following presents a summary of other intangible assets
(dollars in millions):
September 30, 2016 December 31, 2015
Intangible assets, gross Accumulated amortization Intangible assets, net Intangible assets, gross Accumulated amortization Intangible assets, net
Other intangible assets:
Trade name $ 790.0 $
— $ 790.0 $ 790.0 $ — $ 790.0
Customer relationships — defense 62.3 (33.8 ) 28.5 62.3 (31.3 ) 31.0
Customer relationships — commercial 831.8 (513.9 ) 317.9 831.8 (477.3 ) 354.5
Proprietary technology 476.3 (348.7 ) 127.6 476.3 (320.1 ) 156.2
Non-compete agreement 17.3 (15.8 ) 1.5 17.3 (14.6 ) 2.7
Patented technology — defense 28.2 (28.2 )
— 28.2 (27.9 ) 0.3
Tooling rights 4.5 (4.5 )
— 4.5 (4.4 ) 0.1
Total $ 2,210.4 $ (944.9 ) $ 1,265.5 $ 2,210.4 $ (875.6 ) $ 1,334.8</t>
  </si>
  <si>
    <t>Amortization Expense Related to Other Intangible Assets for Next Five Years and Thereafter</t>
  </si>
  <si>
    <t>Amortization expense related to other intangible assets for the
next five years and thereafter is as follows (dollars
in millions):
2017 2018 2019 2020 2021 Thereafter
Amortization expense $ 89.7 $ 87.2 $ 85.7 $ 49.9 $ 44.7 $ 95.2</t>
  </si>
  <si>
    <t>FAIR VALUE OF FINANCIAL INSTRUMENTS (Tables)</t>
  </si>
  <si>
    <t>Summary of Fair Value of Financial Assets and (Liabilities)</t>
  </si>
  <si>
    <t>The following table summarizes the fair value of the
Company’s financial assets and (liabilities) as of September
30, 2016 and December 31, 2015 (dollars in millions):
Fair Value Measurements
Using
Quoted Prices in Active Markets for Identical Assets (Level 1) Significant Other Observable Inputs (Level 2) TOTAL
September 30, 2016 December 31, 2015 September 30, 2016 December 31, 2015 September 30, 2016 December 31, 2015
Cash equivalents $ 41.2 $ 100.0 $
— $ — $ 41.2 $ 100.0
Available-for-sale securities 2.8 2.9
— — 2.8 2.9
Rabbi trust assets 5.4 4.8
— — 5.4 4.8
Deferred compensation obligation (5.4 ) (4.8 )
— — (5.4 ) (4.8 )
Derivative assets — — 0.3 — 0.3 —
Derivative liabilities
— — (40.3 ) (30.1 ) (40.3 ) (30.1 )
Total $ 44.0 $ 102.9 $ (40.0 ) $ (30.1 ) $ 4.0 $ 72.8</t>
  </si>
  <si>
    <t>DEBT (Tables)</t>
  </si>
  <si>
    <t>Summary of Long-Term Debt and Maturities</t>
  </si>
  <si>
    <t>Long-term debt and maturities are as follows (dollars in
millions):
September 30, 2016 December 31, 2015
Long-term debt:
Senior Secured Credit Facility Term B-3 Loan, variable, due
2019 $
— $ 2,402.8
Senior Secured Credit Facility Term B-3 Loan, variable, due
2022 1,190.6 —
Senior Notes, fixed 5.0%, due 2024 1,000.0 —
Less: current maturities of long-term debt 11.9 24.5
deferred financing costs, net 29.9 25.6
Total long-term debt, net $ 2,148.8 $ 2,352.7</t>
  </si>
  <si>
    <t>DERIVATIVES (Tables)</t>
  </si>
  <si>
    <t>Summary of Company's Interest Rate Derivatives</t>
  </si>
  <si>
    <t>A summary of the Company’s interest rate derivatives as of
September 30, 2016 and December 31, 2015 is as follows (dollars in
millions):
September 30, 2016 December 31, 2015
Notional Amount Fair Value Notional Amount Fair Value
3.44% Interest Rate Swap L, Aug 2016 – Aug 2019* $ 75.0 $ (4.7 ) $ 75.0 $ (3.6 )
3.43% Interest Rate Swap M, Aug 2016 – Aug 2019* 100.0 (6.2 ) 100.0 (4.8 )
3.37% Interest Rate Swap N, Aug 2016 – Aug 2019* 75.0 (4.5 ) 75.0 (3.5 )
3.19% Interest Rate Swap O, Aug 2016 – Aug 2019* 75.0 (4.2 ) 75.0 (3.1 )
3.08% Interest Rate Swap P, Aug 2016 – Aug 2019* 75.0 (3.9 ) 75.0 (2.8 )
2.99% Interest Rate Swap Q, Aug 2016 – Aug 2019* 50.0 (2.5 ) 50.0 (1.7 )
2.98% Interest Rate Swap R, Aug 2016 – Aug 2019* 50.0 (2.5 ) 50.0 (1.7 )
2.73% Interest Rate Swap S, Aug 2016 – Aug 2019* 50.0 (2.1 ) 50.0 (1.4 )
2.74% Interest Rate Swap T, Aug 2016 – Aug 2019* 75.0 (3.2 ) 75.0 (2.1 )
2.66% Interest Rate Swap U, Aug 2016 – Aug 2019* 50.0 (2.0 ) 50.0 (1.2 )
2.60% Interest Rate Swap V, Aug 2016 – Aug 2019* 50.0 (1.9 ) 50.0 (1.2 )
2.40% Interest Rate Swap W, Aug 2016 – Aug 2019* 25.0 (0.8 ) 25.0 (0.5 )
2.25% Interest Rate Swap X, Aug 2016 – Aug 2019* 50.0 (1.5 ) 50.0 (0.8 )
* includes LIBOR floor of 1.00% $ 800.0 $ (40.0 ) $ 800.0 $ (28.4 )</t>
  </si>
  <si>
    <t>Derivative Instruments and their Impact on the Financial Condition</t>
  </si>
  <si>
    <t>The following tabular disclosures further describe the
Company’s derivative instruments and their impact on the
financial condition of the Company (dollars in millions):
September 30, 2016
December 31, 2015
Balance Sheet Location Fair Value
Balance Sheet Location Fair Value
Derivatives not designated as hedging instruments
Other current and non-current
assets $ 0.3
Commodity swaps Other current and non-current liabilities (0.3 ) Other current and non-current liabilities $ (1.7 )
Interest rate swaps Other current and non-current
liabilities (40.0 ) Other current and non-current liabilities (28.4 )
Total derivatives not designated as hedging instruments $ (40.0 ) $ (30.1 )</t>
  </si>
  <si>
    <t>Interest Rate Derivative Instruments and their Impact on the Results of Operations</t>
  </si>
  <si>
    <t xml:space="preserve">The following tabular disclosure describes the location and impact
on the Company’s results of operations related to unrealized
gain (loss) on interest rate derivatives (dollars in millions):
Three months ended Nine months
ended
2016
2015
2016
2015
Location of impact on results of operations
Interest Expense $ 3.3 $ (10.0 ) $ (11.6 ) $ (17.2 ) </t>
  </si>
  <si>
    <t>Commodity Swaps</t>
  </si>
  <si>
    <t>Notional Amount and Fair Value of Derivatives</t>
  </si>
  <si>
    <t>The following table summarizes the outstanding commodity swaps as
of September 30, 2016 and December 31, 2015 (dollars in
millions):
September 30, 2016 December 31, 2015
Notional Amount Quantity Fair Value Notional Amount Quantity Fair Value
Aluminum $ 8.9
5,200 metric tons $ (0.1 ) $ 13.7 8,150 metric tons $ (1.7 )
Natural Gas $ 0.7 230,000 MMBtu 0.0 $ 0.2 70,000 MMBtu —
$ (0.1 ) $ (1.7 )</t>
  </si>
  <si>
    <t>PRODUCT WARRANTY LIABILITIES (Tables)</t>
  </si>
  <si>
    <t>Product Warranty Liability Activities</t>
  </si>
  <si>
    <t>Product warranty liability activities consist of the following
(dollars in millions):
Three months ended
Nine months ended
2016
2015
2016
2015
Beginning balance $ 70.4 $ 73.7 $ 78.3 $ 83.6
Payments (7.2 ) (7.7 ) (26.4 ) (24.0 )
Increase in liability (warranty issued during period) 3.9 5.0 12.3 16.2
Net adjustments to liability 3.0 10.8 5.6 5.8
Accretion (for predecessor liabilities)
— 0.1 0.3 0.3
Ending balance $ 70.1 $ 81.9 $ 70.1 $ 81.9</t>
  </si>
  <si>
    <t>DEFERRED REVENUE (Tables)</t>
  </si>
  <si>
    <t>Deferred Revenue for Extended Transmission Coverage Activity</t>
  </si>
  <si>
    <t>Deferred revenue for ETC activity (dollars in millions):
Three months ended
Nine months ended
2016
2015
2016
2015
Beginning balance $ 84.3 $ 74.7 $ 79.3 $ 69.0
Increases 6.8 7.2 23.1 23.7
Revenue earned (5.8 ) (5.4 ) (17.1 ) (16.2 )
Ending balance $ 85.3 $ 76.5 $ 85.3 $ 76.5</t>
  </si>
  <si>
    <t>OTHER CURRENT LIABILITIES (Tables)</t>
  </si>
  <si>
    <t>Summary of Other Current Liabilities</t>
  </si>
  <si>
    <t>Other current liabilities consist of the following (dollars in
millions):
As of September 30, 2016 As of December 31, 2015
Payroll and related costs $ 35.8 $ 31.5
Sales allowances 29.5 24.3
Taxes payable 16.1 12.6
Derivative liabilities 14.4 5.0
Vendor buyback obligation 13.1 12.1
Defense price reduction reserve 9.2 8.7
Accrued interest payable 4.5 0.6
Other liabilities 14.3 11.3
Total $ 136.9 $ 106.1</t>
  </si>
  <si>
    <t>EMPLOYEE BENEFIT PLANS (Tables)</t>
  </si>
  <si>
    <t>Components of Net Periodic Benefit Cost</t>
  </si>
  <si>
    <t>Components of net periodic benefit cost consist of the following
(dollars in millions):
Pension Plans Post-retirement Benefits
Three months ended Three months
ended
2016
2015
2016
2015
Net periodic benefit cost:
Service cost $ 3.1 $ 3.6 $ 0.6 $ 0.5
Interest cost 1.6 1.3 1.7 1.3
Expected return on assets (1.6 ) (2.1 )
— —
Prior service cost 0.0 0.0 (0.9 ) (0.9 )
Loss (gain) 0.1 (0.1 )
— —
Net periodic benefit cost $ 3.2 $ 2.7 $ 1.4 $ 0.9
Pension Plans Post-retirement Benefits
Nine months ended
Nine months ended
2016
2015
2016
2015
Net periodic benefit cost:
Service cost $ 9.3 $ 10.8 $ 1.6 $ 1.7
Interest cost 4.6 3.9 5.0 4.0
Expected return on assets (5.0 ) (6.3 )
— —
Prior service cost 0.1 0.0 (2.7 ) (2.7 )
Gain (0.2 ) (0.1 )
— —
Net periodic benefit cost $ 8.8 $ 8.3 $ 3.9 $ 3.0</t>
  </si>
  <si>
    <t>ACCUMULATED OTHER COMPREHENSIVE LOSS (Tables)</t>
  </si>
  <si>
    <t>Changes in Accumulated Other Comprehensive Loss by Component</t>
  </si>
  <si>
    <t>The following tables reconcile changes in Accumulated other
comprehensive loss (“AOCL”) by component (net of tax,
dollars in millions):
Three months ended
Available-for- Defined Foreign Total
AOCL as of June 30, 2015 $ (3.8 ) $ (18.1 ) $ (28.6 ) $ (50.5 )
Other comprehensive loss before reclassifications (0.2 ) — (2.1 ) (2.3 )
Amounts reclassified from AOCL — (0.9 ) — (0.9 )
Income tax 0.0 0.3 — 0.3
Net current period other comprehensive loss $ (0.2 ) $ (0.6 ) $ (2.1 ) $ (2.9 )
AOCL as of September 30, 2015 $ (4.0 ) $ (18.7 ) $ (30.7 ) $ (53.4 )
AOCL as of June 30, 2016 $ (5.8 ) $ (21.2 ) $ (30.3 ) $ (57.3 )
Other comprehensive (loss) income before reclassifications (0.1 )
— 1.5 1.4
Amounts reclassified from AOCL
— (0.9 )
— (0.9 )
Income tax 0.1 0.3
— 0.4
Net current period other comprehensive (loss) income $ (0.0 ) $ (0.6 ) $ 1.5 $ 0.9
AOCL as of September 30, 2016 $ (5.8 ) $ (21.8 ) $ (28.8 ) $ (56.4 )
Nine months ended
Available-for- Defined Foreign Total
AOCL as of December 31, 2014 $ (0.9 ) $ (17.0 ) $ (21.6 ) $ (39.5 )
Other comprehensive loss before reclassifications (4.9 ) — (9.1 ) (14.0 )
Amounts reclassified from AOCL — (2.7 ) — (2.7 )
Income tax 1.8 1.0 — 2.8
Net current period other comprehensive loss $ (3.1 ) $ (1.7 ) $ (9.1 ) $ (13.9 )
AOCL as of September 30, 2015 $ (4.0 ) $ (18.7 ) $ (30.7 ) $ (53.4 )
AOCL as of December 31, 2015 $ (5.7 ) $ (20.0 ) $ (33.1 ) $ (58.8 )
Other comprehensive (loss) income before reclassifications (0.1 )
— 4.3 4.2
Amounts reclassified from AOCL
— (2.8 )
— (2.8 )
Income tax 0.0 1.0
— 1.0
Net current period other comprehensive (loss) income $ (0.1 ) $ (1.8 ) $ 4.3 $ 2.4
AOCL as of September 30, 2016 $ (5.8 ) $ (21.8 ) $ (28.8 ) $ (56.4 )
Amounts reclassified from AOCL
Affected line item in the Condensed
Statements of Comprehensive Income
AOCL Components
Three months ended September 30, 2016
Three months ended September 30, 2015
Amortization of defined benefit pension items:
Prior service cost $ 0.8 $ 0.8
Cost of sales
0.1 0.1
Selling, general and administrative
0.0 0.0
Engineering – research and development
Actuarial loss 0.0
—
Cost of sales
Total reclassifications, before tax $ 0.9 0.9
Income before income taxes
Income tax (0.3 ) (0.3 )
Tax expense
Total reclassifications $ 0.6 $ 0.6
Net of tax
Amounts reclassified from
AOCL
Affected line item in the Condensed Consolidated
Statements of Comprehensive Income
AOCL Components Nine months ended September 30, 2016 Nine months ended September 30, 2015
Amortization of defined benefit pension items:
Prior service cost $ 2.4 $ 2.4
Cost of sales
0.2 0.3
Selling, general and administrative
0.0 0.0
Engineering – research and development
Actuarial loss 0.2
—
Cost of sales
Total reclassifications, before tax $ 2.8 2.7
Income before income taxes
Income tax (1.0 ) (1.0 )
Tax expense
Total reclassifications $ 1.8 $ 1.7
Net of tax</t>
  </si>
  <si>
    <t>EARNINGS PER SHARE (Tables)</t>
  </si>
  <si>
    <t>Reconciliation of Numerators and Denominators Used to Calculate Basic EPS and Diluted EPS</t>
  </si>
  <si>
    <t>The following table reconciles the numerators and denominators used
to calculate basic EPS and diluted EPS (in millions, except per
share data):
Three months ended
Nine months ended
2016 2015 2016 2015
Net income $ 44.6 $ 46.5 $ 153.7 $ 169.3
Weighted average shares of common stock outstanding 166.9 174.0 168.8 177.5
Dilutive effect stock-based awards 1.0 1.0 1.0 1.5
Diluted weighted average shares of common stock outstanding 167.9 175.0 169.8 179.0
Basic earnings per share attributable to common stockholders $ 0.27 $ 0.27 $ 0.91 $ 0.95
Diluted earnings per share attributable to common stockholders $ 0.27 $ 0.27 $ 0.91 $ 0.95</t>
  </si>
  <si>
    <t>Overview - Additional Information (Detail)</t>
  </si>
  <si>
    <t>Sep. 30, 2016EmployeeCustomerProduct</t>
  </si>
  <si>
    <t>Organization, Consolidation and Presentation of Financial Statements Disclosure [Line Items]</t>
  </si>
  <si>
    <t>Transmission product lines | Product</t>
  </si>
  <si>
    <t>Worldwide independent distributor and dealer locations | Customer</t>
  </si>
  <si>
    <t>Number of employees | Employee</t>
  </si>
  <si>
    <t>Sales Revenue, Net | North America | Geographic Concentration Risk</t>
  </si>
  <si>
    <t>Concentration of risk, percentage</t>
  </si>
  <si>
    <t>81.00%</t>
  </si>
  <si>
    <t>Components of Inventories (Detail) - USD ($) $ in Millions</t>
  </si>
  <si>
    <t>Inventory [Line Items]</t>
  </si>
  <si>
    <t>Purchased parts and raw materials</t>
  </si>
  <si>
    <t>Work in progress</t>
  </si>
  <si>
    <t>Service parts</t>
  </si>
  <si>
    <t>Finished goods</t>
  </si>
  <si>
    <t>Total inventories</t>
  </si>
  <si>
    <t>Goodwill and Other Intangible Assets - Additional Information (Detail) - USD ($) $ in Millions</t>
  </si>
  <si>
    <t>Goodwill [Line Items]</t>
  </si>
  <si>
    <t>Net carrying value of Goodwill and other intangible assets</t>
  </si>
  <si>
    <t>Summary of Goodwill and Other Intangible Assets (Detail) - USD ($) $ in Millions</t>
  </si>
  <si>
    <t>Goodwill and Intangible Assets Disclosure [Line Items]</t>
  </si>
  <si>
    <t>Trade name</t>
  </si>
  <si>
    <t>Intangible assets, gross</t>
  </si>
  <si>
    <t>Accumulated amortization</t>
  </si>
  <si>
    <t>Customer relationships - defense</t>
  </si>
  <si>
    <t>Customer relationships - commercial</t>
  </si>
  <si>
    <t>Proprietary technology</t>
  </si>
  <si>
    <t>Non-compete agreement</t>
  </si>
  <si>
    <t>Patented technology - defense</t>
  </si>
  <si>
    <t>Tooling rights</t>
  </si>
  <si>
    <t>Expected Amortization Expense Related to Other Intangible Assets (Detail) $ in Millions</t>
  </si>
  <si>
    <t>Sep. 30, 2016USD ($)</t>
  </si>
  <si>
    <t>Finite-Lived Intangible Assets</t>
  </si>
  <si>
    <t>Thereafter</t>
  </si>
  <si>
    <t>Fair Value of Financial Assets and Liabilities (Detail) - USD ($) $ in Millions</t>
  </si>
  <si>
    <t>Fair Value, Assets and Liabilities Measured on Recurring and Nonrecurring Basis [Line Items]</t>
  </si>
  <si>
    <t>Cash equivalents</t>
  </si>
  <si>
    <t>Available-for-sale securities</t>
  </si>
  <si>
    <t>Rabbi trust assets</t>
  </si>
  <si>
    <t>Deferred compensation obligation</t>
  </si>
  <si>
    <t>Derivative assets</t>
  </si>
  <si>
    <t>Derivative liabilities</t>
  </si>
  <si>
    <t>Total</t>
  </si>
  <si>
    <t>Quoted Prices in Active Markets for Identical Assets (Level 1)</t>
  </si>
  <si>
    <t>Significant Other Observable Inputs (Level 2)</t>
  </si>
  <si>
    <t>Long Term Debt and Maturities (Detail) - USD ($) $ in Millions</t>
  </si>
  <si>
    <t>Debt Instrument [Line Items]</t>
  </si>
  <si>
    <t>Total long-term debt</t>
  </si>
  <si>
    <t>Less: current maturities of long-term debt</t>
  </si>
  <si>
    <t>Less: deferred financing costs, net</t>
  </si>
  <si>
    <t>Total long-term debt, net</t>
  </si>
  <si>
    <t>Senior Secured Credit Facility Term B-3 Loan, variable, due 2019</t>
  </si>
  <si>
    <t>Senior Secured Credit Facility Term B-3 Loan, variable due 2022</t>
  </si>
  <si>
    <t>5.0% Senior Notes due 2024</t>
  </si>
  <si>
    <t>Long Term Debt and Maturities (Parenthetical) (Detail)</t>
  </si>
  <si>
    <t>Debt instrument, due date</t>
  </si>
  <si>
    <t>Debt instrument, stated interest rate</t>
  </si>
  <si>
    <t>5.00%</t>
  </si>
  <si>
    <t>Debt - Additional Information (Detail) - USD ($) $ in Millions</t>
  </si>
  <si>
    <t>1 Months Ended</t>
  </si>
  <si>
    <t>Jun. 30, 2016</t>
  </si>
  <si>
    <t>Fair value of long-term debt obligations</t>
  </si>
  <si>
    <t>Deferred financing costs, net</t>
  </si>
  <si>
    <t>Total leverage ratio</t>
  </si>
  <si>
    <t>309.00%</t>
  </si>
  <si>
    <t>Revolving Credit Facility</t>
  </si>
  <si>
    <t>Revolving credit facility commitment reduction</t>
  </si>
  <si>
    <t>Maturity date of revolving credit borrowings</t>
  </si>
  <si>
    <t>2021-09</t>
  </si>
  <si>
    <t>Available revolving credit facility</t>
  </si>
  <si>
    <t>Letters of Credit</t>
  </si>
  <si>
    <t>Required senior secured leverage ratio</t>
  </si>
  <si>
    <t>550.00%</t>
  </si>
  <si>
    <t>Achieved senior secured leverage ratio</t>
  </si>
  <si>
    <t>156.00%</t>
  </si>
  <si>
    <t>Minimum senior secured leverage ratio</t>
  </si>
  <si>
    <t>400.00%</t>
  </si>
  <si>
    <t>Total leverage ratio for applicable margin reduction</t>
  </si>
  <si>
    <t>4.00%</t>
  </si>
  <si>
    <t>Basis point reduction to applicable margin, resulting from total leverage ratio below minimum</t>
  </si>
  <si>
    <t>0.25%</t>
  </si>
  <si>
    <t>Total leverage ratio for commitment fee reduction</t>
  </si>
  <si>
    <t>350.00%</t>
  </si>
  <si>
    <t>Basis point reduction to commitment fee, resulting from total leverage ratio below minimum</t>
  </si>
  <si>
    <t>0.125%</t>
  </si>
  <si>
    <t>Debt instrument maturity month and year</t>
  </si>
  <si>
    <t>2024-09</t>
  </si>
  <si>
    <t>Debt instrument, interest rate, stated percentage</t>
  </si>
  <si>
    <t>Debt instrument redemption redeemable prior date</t>
  </si>
  <si>
    <t>Oct. 1,
		2019</t>
  </si>
  <si>
    <t>Debt Instrument, redemption price, percentage</t>
  </si>
  <si>
    <t>100.00%</t>
  </si>
  <si>
    <t>5.0% Senior Notes due 2024 | Maximum</t>
  </si>
  <si>
    <t>Debt Instrument, redemption Price, percentage of principal amount redeemed</t>
  </si>
  <si>
    <t>40.00%</t>
  </si>
  <si>
    <t>Long-term debt reduction</t>
  </si>
  <si>
    <t>2022-09</t>
  </si>
  <si>
    <t>Debt instrument effective interest rate</t>
  </si>
  <si>
    <t>3.25%</t>
  </si>
  <si>
    <t>Principal payments on term loans</t>
  </si>
  <si>
    <t>Senior Secured Credit Facility Term B-3 Loan, variable due 2022 | LIBOR</t>
  </si>
  <si>
    <t>Applicable margin over base rate</t>
  </si>
  <si>
    <t>0.75%</t>
  </si>
  <si>
    <t>1.00%</t>
  </si>
  <si>
    <t>2.50%</t>
  </si>
  <si>
    <t>Senior Secured Credit Facility Term B-3 Loan, variable due 2022 | LIBOR | Minimum</t>
  </si>
  <si>
    <t>Debt instrument, LIBOR floor rate</t>
  </si>
  <si>
    <t>Debt instrument, floor rate</t>
  </si>
  <si>
    <t>1.75%</t>
  </si>
  <si>
    <t>Senior Secured Credit Facility Term B-3 Loan, variable due 2022 | greater of the prime lending rate or federal funds</t>
  </si>
  <si>
    <t>0.50%</t>
  </si>
  <si>
    <t>Senior Secured Credit Facility Term B-3 Loan, variable due 2022 | greater of the prime lending rate or federal funds | Maximum</t>
  </si>
  <si>
    <t>1.50%</t>
  </si>
  <si>
    <t>Senior Secured Credit Facility Term B-3 Loan, variable due 2022 | greater of the prime lending rate or federal funds | Minimum</t>
  </si>
  <si>
    <t>Summary of Company's Interest Rate Derivatives (Detail) - Derivatives not designated as hedging instruments - USD ($)</t>
  </si>
  <si>
    <t>Derivatives, Fair Value [Line Items]</t>
  </si>
  <si>
    <t>Notional Amount</t>
  </si>
  <si>
    <t>Fair Value</t>
  </si>
  <si>
    <t>Interest Rate Swap L</t>
  </si>
  <si>
    <t>[1]</t>
  </si>
  <si>
    <t>Interest Rate Swap M</t>
  </si>
  <si>
    <t>Interest Rate Swap N</t>
  </si>
  <si>
    <t>Interest Rate Swap O</t>
  </si>
  <si>
    <t>Interest Rate Swap P</t>
  </si>
  <si>
    <t>Interest Rate Swap Q</t>
  </si>
  <si>
    <t>Interest Rate Swap R</t>
  </si>
  <si>
    <t>Interest Rate Swap S</t>
  </si>
  <si>
    <t>Interest Rate Swap T</t>
  </si>
  <si>
    <t>Interest Rate Swap U</t>
  </si>
  <si>
    <t>Interest Rate Swap V</t>
  </si>
  <si>
    <t>Interest Rate Swap W</t>
  </si>
  <si>
    <t>Interest Rate Swap X</t>
  </si>
  <si>
    <t>includes LIBOR floor of 1.00%</t>
  </si>
  <si>
    <t>Summary of Company's Interest Rate Derivatives (Parenthetical) (Detail) - Derivatives not designated as hedging instruments</t>
  </si>
  <si>
    <t>LIBOR</t>
  </si>
  <si>
    <t>LIBOR floor</t>
  </si>
  <si>
    <t>Derivative, Fixed Interest Rate</t>
  </si>
  <si>
    <t>3.44%</t>
  </si>
  <si>
    <t>Derivative, Maturity Date, Range Start</t>
  </si>
  <si>
    <t>2016-08</t>
  </si>
  <si>
    <t>Derivative, Maturity Date, Range End</t>
  </si>
  <si>
    <t>2019-08</t>
  </si>
  <si>
    <t>3.43%</t>
  </si>
  <si>
    <t>3.37%</t>
  </si>
  <si>
    <t>3.19%</t>
  </si>
  <si>
    <t>3.08%</t>
  </si>
  <si>
    <t>2.99%</t>
  </si>
  <si>
    <t>2.98%</t>
  </si>
  <si>
    <t>2.73%</t>
  </si>
  <si>
    <t>2.74%</t>
  </si>
  <si>
    <t>2.66%</t>
  </si>
  <si>
    <t>2.60%</t>
  </si>
  <si>
    <t>2.40%</t>
  </si>
  <si>
    <t>2.25%</t>
  </si>
  <si>
    <t>Summary of Outstanding Commodity Swaps (Detail) - Derivatives not designated as hedging instruments</t>
  </si>
  <si>
    <t>12 Months Ended</t>
  </si>
  <si>
    <t>Sep. 30, 2016USD ($)MMBTUt</t>
  </si>
  <si>
    <t>Dec. 31, 2015USD ($)MMBTUt</t>
  </si>
  <si>
    <t>Derivative Instruments, Gain (Loss) [Line Items]</t>
  </si>
  <si>
    <t>Fair value</t>
  </si>
  <si>
    <t>Commodity Swaps | Aluminum</t>
  </si>
  <si>
    <t>Quantity | t</t>
  </si>
  <si>
    <t>Commodity Swaps | Natural Gas</t>
  </si>
  <si>
    <t>Quantity | MMBTU</t>
  </si>
  <si>
    <t>Company's Derivative Instruments and their Impact on Financial Condition of Company (Detail) - Derivatives not designated as hedging instruments - USD ($) $ in Millions</t>
  </si>
  <si>
    <t>Derivative [Line Items]</t>
  </si>
  <si>
    <t>Total derivatives not designated as hedging instruments</t>
  </si>
  <si>
    <t>Commodity Swaps | Other current and non-current assets</t>
  </si>
  <si>
    <t>Derivative Assets, Fair Value</t>
  </si>
  <si>
    <t>Commodity Swaps | Other current and non-current liabilities</t>
  </si>
  <si>
    <t>Derivative Liability, Fair Value</t>
  </si>
  <si>
    <t>Interest rate contracts | Other current and non-current liabilities</t>
  </si>
  <si>
    <t>Derivatives - Additional Information (Detail) - Derivatives not designated as hedging instruments - USD ($) $ in Millions</t>
  </si>
  <si>
    <t>Commodity Swaps | Other current liabilities</t>
  </si>
  <si>
    <t>Commodity Swaps | Other non-current liabilities</t>
  </si>
  <si>
    <t>Commodity Swaps | Other current assets</t>
  </si>
  <si>
    <t>Commodity Swaps | Other non-current assets</t>
  </si>
  <si>
    <t>Interest rate contracts | Other current liabilities</t>
  </si>
  <si>
    <t>Interest rate contracts | Other non-current liabilities</t>
  </si>
  <si>
    <t>Impact on the Company's Results of Operations Related to Unrealized Gain (Loss) on Interest Rate Derivatives (Detail) - USD ($) $ in Millions</t>
  </si>
  <si>
    <t>Unrealized gain (loss)on derivatives</t>
  </si>
  <si>
    <t>Derivatives not designated as hedging instruments | Interest rate contracts | Interest Expense</t>
  </si>
  <si>
    <t>Product Warranty Liabilities - Additional Information (Detail) - USD ($) $ in Millions</t>
  </si>
  <si>
    <t>Guarantor Obligations [Line Items]</t>
  </si>
  <si>
    <t>Product warranty liability, current</t>
  </si>
  <si>
    <t>Product warranty liability, non-current</t>
  </si>
  <si>
    <t>Adjustments to product warranty liabilities</t>
  </si>
  <si>
    <t>Product Warranty Liability Activities (Detail) - USD ($) $ in Millions</t>
  </si>
  <si>
    <t>Beginning balance</t>
  </si>
  <si>
    <t>Payments</t>
  </si>
  <si>
    <t>Increase in liability (warranty issued during period)</t>
  </si>
  <si>
    <t>Net adjustments to liability</t>
  </si>
  <si>
    <t>Accretion (for Predecessor liabilities)</t>
  </si>
  <si>
    <t>Ending balance</t>
  </si>
  <si>
    <t>Deferred Revenue - Additional Information (Detail) - USD ($) $ in Millions</t>
  </si>
  <si>
    <t>Deferred Revenue Arrangement [Line Items]</t>
  </si>
  <si>
    <t>Deferred revenue current liabilities</t>
  </si>
  <si>
    <t>Deferred revenue non-current liabilities</t>
  </si>
  <si>
    <t>Extended Transmission Coverage</t>
  </si>
  <si>
    <t>Deferred Revenue for ETC Activity (Detail) - Extended Transmission Coverage - USD ($) $ in Millions</t>
  </si>
  <si>
    <t>Increases</t>
  </si>
  <si>
    <t>Revenue earned</t>
  </si>
  <si>
    <t>Other Current Liabilities (Detail) - USD ($) $ in Millions</t>
  </si>
  <si>
    <t>Other Current Liabilities [Line Items]</t>
  </si>
  <si>
    <t>Payroll and related costs</t>
  </si>
  <si>
    <t>Sales allowances</t>
  </si>
  <si>
    <t>Taxes payable</t>
  </si>
  <si>
    <t>Vendor buyback obligation</t>
  </si>
  <si>
    <t>Defense price reduction reserve</t>
  </si>
  <si>
    <t>Accrued interest payable</t>
  </si>
  <si>
    <t>Other liabilities</t>
  </si>
  <si>
    <t>Employee Benefit Plans (Detail) - USD ($) $ in Millions</t>
  </si>
  <si>
    <t>Pension Plans</t>
  </si>
  <si>
    <t>Schedule of Employee Benefit Plans [Line Items]</t>
  </si>
  <si>
    <t>Service cost</t>
  </si>
  <si>
    <t>Interest cost</t>
  </si>
  <si>
    <t>Expected return on assets</t>
  </si>
  <si>
    <t>Prior service cost</t>
  </si>
  <si>
    <t>Loss (gain)</t>
  </si>
  <si>
    <t>Net periodic benefit cost</t>
  </si>
  <si>
    <t>Post-retirement Benefits</t>
  </si>
  <si>
    <t>Income Taxes - Additional Information (Detail) - USD ($) $ in Millions</t>
  </si>
  <si>
    <t>Income Taxes [Line Items]</t>
  </si>
  <si>
    <t>Effective tax rate</t>
  </si>
  <si>
    <t>37.20%</t>
  </si>
  <si>
    <t>37.00%</t>
  </si>
  <si>
    <t>37.70%</t>
  </si>
  <si>
    <t>37.10%</t>
  </si>
  <si>
    <t>Income tax examination statute of limitations period</t>
  </si>
  <si>
    <t>3 years</t>
  </si>
  <si>
    <t>Changes in Accumulated Other Comprehensive Loss (Detail) - USD ($) $ in Millions</t>
  </si>
  <si>
    <t>Accumulated Other Comprehensive Income (Loss) [Line Items]</t>
  </si>
  <si>
    <t>Beginning balance of AOCL</t>
  </si>
  <si>
    <t>Other comprehensive (loss) income before reclassifications</t>
  </si>
  <si>
    <t>Amounts reclassified from AOCL</t>
  </si>
  <si>
    <t>Income tax</t>
  </si>
  <si>
    <t>Net current period other comprehensive (loss) income</t>
  </si>
  <si>
    <t>Total AOCL</t>
  </si>
  <si>
    <t>Accumulated Net Unrealized Investment Gain (Loss)</t>
  </si>
  <si>
    <t>Accumulated Defined Benefit Plans Adjustment</t>
  </si>
  <si>
    <t>Accumulated Translation Adjustment</t>
  </si>
  <si>
    <t>Accumulated other comprehensive (loss) income</t>
  </si>
  <si>
    <t>Amounts Reclassified from AOCI (Detail) - USD ($) $ in Millions</t>
  </si>
  <si>
    <t>Total reclassifications</t>
  </si>
  <si>
    <t>Reclassified from AOCL | Prior service cost</t>
  </si>
  <si>
    <t>Reclassified from AOCL | Actuarial loss</t>
  </si>
  <si>
    <t>Reclassified from AOCL | Accumulated Defined Benefit Plans Adjustment</t>
  </si>
  <si>
    <t>Commitments and Contingencies - Additional Information (Detail) $ in Millions</t>
  </si>
  <si>
    <t>Sep. 30, 2015USD ($)</t>
  </si>
  <si>
    <t>Commitments and Contingencies Disclosure [Line Items]</t>
  </si>
  <si>
    <t>Estimated undiscounted environmental liability</t>
  </si>
  <si>
    <t>Environmental liabilities, non-current</t>
  </si>
  <si>
    <t>Estimated undiscounted environmental liabilities payment period</t>
  </si>
  <si>
    <t>30 years</t>
  </si>
  <si>
    <t>Environmental liabilities, current</t>
  </si>
  <si>
    <t>Earnings Per Share - Additional Information (Detail) - shares shares in Millions</t>
  </si>
  <si>
    <t>Antidilutive Securities Excluded from Computation of Earnings Per Share [Line Items]</t>
  </si>
  <si>
    <t>Anti-dilutive stock options not included in the diluted EPS computation</t>
  </si>
  <si>
    <t>Reconciliation of Numerators and Denominators Used to Calculate Basic EPS and Diluted EPS (Detail) - USD ($) $ / shares in Units, shares in Millions, $ in Millions</t>
  </si>
  <si>
    <t>Computation of Earnings Per Share [Line Items]</t>
  </si>
  <si>
    <t>Weighted average shares of common stock outstanding</t>
  </si>
  <si>
    <t>Dilutive effect stock-based awards</t>
  </si>
  <si>
    <t>Diluted weighted average shares of common stock outstanding</t>
  </si>
  <si>
    <t>Common Stock - Additional Information (Detail) - USD ($)</t>
  </si>
  <si>
    <t>Oct. 30, 2014</t>
  </si>
  <si>
    <t>Common Stock Disclosure [Line Items]</t>
  </si>
  <si>
    <t>Common stock, repurchases authorized</t>
  </si>
  <si>
    <t>Common stock, repurchased and retired during the period</t>
  </si>
</sst>
</file>

<file path=xl/styles.xml><?xml version="1.0" encoding="utf-8"?>
<styleSheet xmlns="http://schemas.openxmlformats.org/spreadsheetml/2006/main">
  <numFmts count="4">
    <numFmt formatCode="_(&quot;$ &quot;#,##0.0_);_(&quot;$ &quot;(#,##0.0)" numFmtId="165"/>
    <numFmt formatCode="#,##0.0_);(#,##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1411207</v>
      </c>
    </row>
    <row spans="1:3" r="12">
      <c s="4" r="A12" t="s">
        <v>19</v>
      </c>
      <c s="4" r="B12" t="s">
        <v>20</v>
      </c>
    </row>
    <row spans="1:3" r="13">
      <c s="4" r="A13" t="s">
        <v>21</v>
      </c>
      <c s="4" r="B13" t="s">
        <v>22</v>
      </c>
    </row>
    <row spans="1:3" r="14">
      <c s="4" r="A14" t="s">
        <v>23</v>
      </c>
      <c s="6" r="C14" t="n">
        <v>1653840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s="1" r="A1" t="s">
        <v>136</v>
      </c>
      <c s="2" r="B1" t="s">
        <v>1</v>
      </c>
    </row>
    <row spans="1:2" r="2">
      <c s="2" r="B2" t="s">
        <v>2</v>
      </c>
    </row>
    <row spans="1:2" r="3">
      <c s="4" r="A3" t="s">
        <v>136</v>
      </c>
      <c s="4" r="B3"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
    <col customWidth="1" max="2" min="2" width="80"/>
  </cols>
  <sheetData>
    <row spans="1:2" r="1">
      <c s="1" r="A1" t="s">
        <v>138</v>
      </c>
      <c s="2" r="B1" t="s">
        <v>1</v>
      </c>
    </row>
    <row spans="1:2" r="2">
      <c s="2" r="B2" t="s">
        <v>2</v>
      </c>
    </row>
    <row spans="1:2" r="3">
      <c s="4" r="A3" t="s">
        <v>138</v>
      </c>
      <c s="4" r="B3"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s="1" r="A1" t="s">
        <v>140</v>
      </c>
      <c s="2" r="B1" t="s">
        <v>1</v>
      </c>
    </row>
    <row spans="1:2" r="2">
      <c s="2" r="B2" t="s">
        <v>2</v>
      </c>
    </row>
    <row spans="1:2" r="3">
      <c s="4" r="A3" t="s">
        <v>140</v>
      </c>
      <c s="4" r="B3"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spans="1:2" r="1">
      <c s="1" r="A1" t="s">
        <v>142</v>
      </c>
      <c s="2" r="B1" t="s">
        <v>1</v>
      </c>
    </row>
    <row spans="1:2" r="2">
      <c s="2" r="B2" t="s">
        <v>2</v>
      </c>
    </row>
    <row spans="1:2" r="3">
      <c s="4" r="A3" t="s">
        <v>142</v>
      </c>
      <c s="4" r="B3"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spans="1:2" r="1">
      <c s="1" r="A1" t="s">
        <v>144</v>
      </c>
      <c s="2" r="B1" t="s">
        <v>1</v>
      </c>
    </row>
    <row spans="1:2" r="2">
      <c s="2" r="B2" t="s">
        <v>2</v>
      </c>
    </row>
    <row spans="1:2" r="3">
      <c s="4" r="A3" t="s">
        <v>144</v>
      </c>
      <c s="4" r="B3"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s="1" r="A1" t="s">
        <v>146</v>
      </c>
      <c s="2" r="B1" t="s">
        <v>1</v>
      </c>
    </row>
    <row spans="1:2" r="2">
      <c s="2" r="B2" t="s">
        <v>2</v>
      </c>
    </row>
    <row spans="1:2" r="3">
      <c s="4" r="A3" t="s">
        <v>146</v>
      </c>
      <c s="4" r="B3"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s="1" r="A1" t="s">
        <v>148</v>
      </c>
      <c s="2" r="B1" t="s">
        <v>1</v>
      </c>
    </row>
    <row spans="1:2" r="2">
      <c s="2" r="B2" t="s">
        <v>2</v>
      </c>
    </row>
    <row spans="1:2" r="3">
      <c s="4" r="A3" t="s">
        <v>148</v>
      </c>
      <c s="4" r="B3"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s="1" r="A1" t="s">
        <v>150</v>
      </c>
      <c s="2" r="B1" t="s">
        <v>1</v>
      </c>
    </row>
    <row spans="1:2" r="2">
      <c s="2" r="B2" t="s">
        <v>2</v>
      </c>
    </row>
    <row spans="1:2" r="3">
      <c s="4" r="A3" t="s">
        <v>150</v>
      </c>
      <c s="4" r="B3"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s="1" r="A1" t="s">
        <v>152</v>
      </c>
      <c s="2" r="B1" t="s">
        <v>1</v>
      </c>
    </row>
    <row spans="1:2" r="2">
      <c s="2" r="B2" t="s">
        <v>2</v>
      </c>
    </row>
    <row spans="1:2" r="3">
      <c s="4" r="A3" t="s">
        <v>152</v>
      </c>
      <c s="4" r="B3"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s="1" r="A1" t="s">
        <v>154</v>
      </c>
      <c s="2" r="B1" t="s">
        <v>1</v>
      </c>
    </row>
    <row spans="1:2" r="2">
      <c s="2" r="B2" t="s">
        <v>2</v>
      </c>
    </row>
    <row spans="1:2" r="3">
      <c s="4" r="A3" t="s">
        <v>154</v>
      </c>
      <c s="4" r="B3"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64.7</v>
      </c>
      <c s="7" r="C3" t="n">
        <v>251.6</v>
      </c>
    </row>
    <row spans="1:3" r="4">
      <c s="4" r="A4" t="s">
        <v>28</v>
      </c>
      <c s="8" r="B4" t="n">
        <v>202.8</v>
      </c>
      <c s="6" r="C4" t="n">
        <v>195</v>
      </c>
    </row>
    <row spans="1:3" r="5">
      <c s="4" r="A5" t="s">
        <v>29</v>
      </c>
      <c s="8" r="B5" t="n">
        <v>155.8</v>
      </c>
      <c s="8" r="C5" t="n">
        <v>141.4</v>
      </c>
    </row>
    <row spans="1:3" r="6">
      <c s="4" r="A6" t="s">
        <v>30</v>
      </c>
      <c s="8" r="B6" t="n">
        <v>26.6</v>
      </c>
      <c s="8" r="C6" t="n">
        <v>28.8</v>
      </c>
    </row>
    <row spans="1:3" r="7">
      <c s="4" r="A7" t="s">
        <v>31</v>
      </c>
      <c s="8" r="B7" t="n">
        <v>549.9</v>
      </c>
      <c s="8" r="C7" t="n">
        <v>616.8</v>
      </c>
    </row>
    <row spans="1:3" r="8">
      <c s="4" r="A8" t="s">
        <v>32</v>
      </c>
      <c s="8" r="B8" t="n">
        <v>454.6</v>
      </c>
      <c s="8" r="C8" t="n">
        <v>479.7</v>
      </c>
    </row>
    <row spans="1:3" r="9">
      <c s="4" r="A9" t="s">
        <v>33</v>
      </c>
      <c s="8" r="B9" t="n">
        <v>1265.5</v>
      </c>
      <c s="8" r="C9" t="n">
        <v>1334.8</v>
      </c>
    </row>
    <row spans="1:3" r="10">
      <c s="4" r="A10" t="s">
        <v>34</v>
      </c>
      <c s="6" r="B10" t="n">
        <v>1941</v>
      </c>
      <c s="6" r="C10" t="n">
        <v>1941</v>
      </c>
    </row>
    <row spans="1:3" r="11">
      <c s="4" r="A11" t="s">
        <v>35</v>
      </c>
      <c s="8" r="B11" t="n">
        <v>28.3</v>
      </c>
      <c s="8" r="C11" t="n">
        <v>36.1</v>
      </c>
    </row>
    <row spans="1:3" r="12">
      <c s="4" r="A12" t="s">
        <v>36</v>
      </c>
      <c s="8" r="B12" t="n">
        <v>4239.3</v>
      </c>
      <c s="8" r="C12" t="n">
        <v>4408.4</v>
      </c>
    </row>
    <row spans="1:3" r="13">
      <c s="3" r="A13" t="s">
        <v>37</v>
      </c>
    </row>
    <row spans="1:3" r="14">
      <c s="4" r="A14" t="s">
        <v>38</v>
      </c>
      <c s="8" r="B14" t="n">
        <v>134.6</v>
      </c>
      <c s="8" r="C14" t="n">
        <v>126.2</v>
      </c>
    </row>
    <row spans="1:3" r="15">
      <c s="4" r="A15" t="s">
        <v>39</v>
      </c>
      <c s="6" r="B15" t="n">
        <v>28</v>
      </c>
      <c s="8" r="C15" t="n">
        <v>24.9</v>
      </c>
    </row>
    <row spans="1:3" r="16">
      <c s="4" r="A16" t="s">
        <v>40</v>
      </c>
      <c s="8" r="B16" t="n">
        <v>11.9</v>
      </c>
      <c s="8" r="C16" t="n">
        <v>24.5</v>
      </c>
    </row>
    <row spans="1:3" r="17">
      <c s="4" r="A17" t="s">
        <v>41</v>
      </c>
      <c s="8" r="B17" t="n">
        <v>24.3</v>
      </c>
      <c s="8" r="C17" t="n">
        <v>22.9</v>
      </c>
    </row>
    <row spans="1:3" r="18">
      <c s="4" r="A18" t="s">
        <v>42</v>
      </c>
      <c s="8" r="B18" t="n">
        <v>136.9</v>
      </c>
      <c s="8" r="C18" t="n">
        <v>106.1</v>
      </c>
    </row>
    <row spans="1:3" r="19">
      <c s="4" r="A19" t="s">
        <v>43</v>
      </c>
      <c s="8" r="B19" t="n">
        <v>335.7</v>
      </c>
      <c s="8" r="C19" t="n">
        <v>304.6</v>
      </c>
    </row>
    <row spans="1:3" r="20">
      <c s="4" r="A20" t="s">
        <v>39</v>
      </c>
      <c s="8" r="B20" t="n">
        <v>42.1</v>
      </c>
      <c s="8" r="C20" t="n">
        <v>53.4</v>
      </c>
    </row>
    <row spans="1:3" r="21">
      <c s="4" r="A21" t="s">
        <v>41</v>
      </c>
      <c s="6" r="B21" t="n">
        <v>61</v>
      </c>
      <c s="8" r="C21" t="n">
        <v>56.4</v>
      </c>
    </row>
    <row spans="1:3" r="22">
      <c s="4" r="A22" t="s">
        <v>44</v>
      </c>
      <c s="8" r="B22" t="n">
        <v>2148.8</v>
      </c>
      <c s="8" r="C22" t="n">
        <v>2352.7</v>
      </c>
    </row>
    <row spans="1:3" r="23">
      <c s="4" r="A23" t="s">
        <v>45</v>
      </c>
      <c s="8" r="B23" t="n">
        <v>281.8</v>
      </c>
      <c s="8" r="C23" t="n">
        <v>204.6</v>
      </c>
    </row>
    <row spans="1:3" r="24">
      <c s="4" r="A24" t="s">
        <v>46</v>
      </c>
      <c s="8" r="B24" t="n">
        <v>253.2</v>
      </c>
      <c s="8" r="C24" t="n">
        <v>248.1</v>
      </c>
    </row>
    <row spans="1:3" r="25">
      <c s="4" r="A25" t="s">
        <v>47</v>
      </c>
      <c s="8" r="B25" t="n">
        <v>3122.6</v>
      </c>
      <c s="8" r="C25" t="n">
        <v>3219.8</v>
      </c>
    </row>
    <row spans="1:3" r="26">
      <c s="4" r="A26" t="s">
        <v>48</v>
      </c>
      <c s="4" r="B26" t="s">
        <v>49</v>
      </c>
      <c s="4" r="C26" t="s">
        <v>49</v>
      </c>
    </row>
    <row spans="1:3" r="27">
      <c s="3" r="A27" t="s">
        <v>50</v>
      </c>
    </row>
    <row spans="1:3" r="28">
      <c s="4" r="A28" t="s">
        <v>51</v>
      </c>
      <c s="4" r="B28" t="s">
        <v>49</v>
      </c>
      <c s="4" r="C28" t="s">
        <v>49</v>
      </c>
    </row>
    <row spans="1:3" r="29">
      <c s="4" r="A29" t="s">
        <v>52</v>
      </c>
      <c s="8" r="B29" t="n">
        <v>1707.1</v>
      </c>
      <c s="8" r="C29" t="n">
        <v>1690.2</v>
      </c>
    </row>
    <row spans="1:3" r="30">
      <c s="4" r="A30" t="s">
        <v>53</v>
      </c>
      <c s="8" r="B30" t="n">
        <v>-535.7</v>
      </c>
      <c s="8" r="C30" t="n">
        <v>-444.5</v>
      </c>
    </row>
    <row spans="1:3" r="31">
      <c s="4" r="A31" t="s">
        <v>54</v>
      </c>
      <c s="8" r="B31" t="n">
        <v>-56.4</v>
      </c>
      <c s="8" r="C31" t="n">
        <v>-58.8</v>
      </c>
    </row>
    <row spans="1:3" r="32">
      <c s="4" r="A32" t="s">
        <v>55</v>
      </c>
      <c s="8" r="B32" t="n">
        <v>1116.7</v>
      </c>
      <c s="8" r="C32" t="n">
        <v>1188.6</v>
      </c>
    </row>
    <row spans="1:3" r="33">
      <c s="4" r="A33" t="s">
        <v>56</v>
      </c>
      <c s="8" r="B33" t="n">
        <v>4239.3</v>
      </c>
      <c s="8" r="C33" t="n">
        <v>4408.4</v>
      </c>
    </row>
    <row spans="1:3" r="34">
      <c s="4" r="A34" t="s">
        <v>57</v>
      </c>
    </row>
    <row spans="1:3" r="35">
      <c s="3" r="A35" t="s">
        <v>50</v>
      </c>
    </row>
    <row spans="1:3" r="36">
      <c s="4" r="A36" t="s">
        <v>58</v>
      </c>
      <c s="7" r="B36" t="n">
        <v>1.7</v>
      </c>
      <c s="7" r="C36" t="n">
        <v>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s="1" r="A1" t="s">
        <v>156</v>
      </c>
      <c s="2" r="B1" t="s">
        <v>1</v>
      </c>
    </row>
    <row spans="1:2" r="2">
      <c s="2" r="B2" t="s">
        <v>2</v>
      </c>
    </row>
    <row spans="1:2" r="3">
      <c s="4" r="A3" t="s">
        <v>156</v>
      </c>
      <c s="4" r="B3" t="s">
        <v>1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s="1" r="A1" t="s">
        <v>158</v>
      </c>
      <c s="2" r="B1" t="s">
        <v>1</v>
      </c>
    </row>
    <row spans="1:2" r="2">
      <c s="2" r="B2" t="s">
        <v>2</v>
      </c>
    </row>
    <row spans="1:2" r="3">
      <c s="4" r="A3" t="s">
        <v>158</v>
      </c>
      <c s="4" r="B3" t="s">
        <v>1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s="1" r="A1" t="s">
        <v>160</v>
      </c>
      <c s="2" r="B1" t="s">
        <v>1</v>
      </c>
    </row>
    <row spans="1:2" r="2">
      <c s="2" r="B2" t="s">
        <v>2</v>
      </c>
    </row>
    <row spans="1:2" r="3">
      <c s="4" r="A3" t="s">
        <v>161</v>
      </c>
      <c s="4" r="B3" t="s">
        <v>162</v>
      </c>
    </row>
    <row spans="1:2" r="4">
      <c s="4" r="A4" t="s">
        <v>163</v>
      </c>
      <c s="4" r="B4" t="s">
        <v>164</v>
      </c>
    </row>
    <row spans="1:2" r="5">
      <c s="4" r="A5" t="s">
        <v>165</v>
      </c>
      <c s="4" r="B5" t="s">
        <v>1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s="1" r="A1" t="s">
        <v>167</v>
      </c>
      <c s="2" r="B1" t="s">
        <v>1</v>
      </c>
    </row>
    <row spans="1:2" r="2">
      <c s="2" r="B2" t="s">
        <v>2</v>
      </c>
    </row>
    <row spans="1:2" r="3">
      <c s="4" r="A3" t="s">
        <v>168</v>
      </c>
      <c s="4" r="B3" t="s">
        <v>1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0</v>
      </c>
      <c s="2" r="B1" t="s">
        <v>1</v>
      </c>
    </row>
    <row spans="1:2" r="2">
      <c s="2" r="B2" t="s">
        <v>2</v>
      </c>
    </row>
    <row spans="1:2" r="3">
      <c s="4" r="A3" t="s">
        <v>171</v>
      </c>
      <c s="4" r="B3" t="s">
        <v>172</v>
      </c>
    </row>
    <row spans="1:2" r="4">
      <c s="4" r="A4" t="s">
        <v>173</v>
      </c>
      <c s="4" r="B4" t="s">
        <v>1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0"/>
    <col customWidth="1" max="2" min="2" width="80"/>
  </cols>
  <sheetData>
    <row spans="1:2" r="1">
      <c s="1" r="A1" t="s">
        <v>175</v>
      </c>
      <c s="2" r="B1" t="s">
        <v>1</v>
      </c>
    </row>
    <row spans="1:2" r="2">
      <c s="2" r="B2" t="s">
        <v>2</v>
      </c>
    </row>
    <row spans="1:2" r="3">
      <c s="4" r="A3" t="s">
        <v>176</v>
      </c>
      <c s="4" r="B3" t="s">
        <v>1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spans="1:2" r="1">
      <c s="1" r="A1" t="s">
        <v>178</v>
      </c>
      <c s="2" r="B1" t="s">
        <v>1</v>
      </c>
    </row>
    <row spans="1:2" r="2">
      <c s="2" r="B2" t="s">
        <v>2</v>
      </c>
    </row>
    <row spans="1:2" r="3">
      <c s="4" r="A3" t="s">
        <v>179</v>
      </c>
      <c s="4" r="B3" t="s">
        <v>1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181</v>
      </c>
      <c s="2" r="B1" t="s">
        <v>1</v>
      </c>
    </row>
    <row spans="1:2" r="2">
      <c s="2" r="B2" t="s">
        <v>2</v>
      </c>
    </row>
    <row spans="1:2" r="3">
      <c s="4" r="A3" t="s">
        <v>182</v>
      </c>
      <c s="4" r="B3" t="s">
        <v>183</v>
      </c>
    </row>
    <row spans="1:2" r="4">
      <c s="4" r="A4" t="s">
        <v>184</v>
      </c>
      <c s="4" r="B4" t="s">
        <v>185</v>
      </c>
    </row>
    <row spans="1:2" r="5">
      <c s="4" r="A5" t="s">
        <v>186</v>
      </c>
      <c s="4" r="B5" t="s">
        <v>187</v>
      </c>
    </row>
    <row spans="1:2" r="6">
      <c s="4" r="A6" t="s">
        <v>188</v>
      </c>
    </row>
    <row spans="1:2" r="7">
      <c s="4" r="A7" t="s">
        <v>189</v>
      </c>
      <c s="4" r="B7" t="s">
        <v>1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s="1" r="A1" t="s">
        <v>191</v>
      </c>
      <c s="2" r="B1" t="s">
        <v>1</v>
      </c>
    </row>
    <row spans="1:2" r="2">
      <c s="2" r="B2" t="s">
        <v>2</v>
      </c>
    </row>
    <row spans="1:2" r="3">
      <c s="4" r="A3" t="s">
        <v>192</v>
      </c>
      <c s="4" r="B3" t="s">
        <v>1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spans="1:2" r="1">
      <c s="1" r="A1" t="s">
        <v>194</v>
      </c>
      <c s="2" r="B1" t="s">
        <v>1</v>
      </c>
    </row>
    <row spans="1:2" r="2">
      <c s="2" r="B2" t="s">
        <v>2</v>
      </c>
    </row>
    <row spans="1:2" r="3">
      <c s="4" r="A3" t="s">
        <v>195</v>
      </c>
      <c s="4" r="B3" t="s">
        <v>1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59</v>
      </c>
      <c s="2" r="B1" t="s">
        <v>2</v>
      </c>
      <c s="2" r="C1" t="s">
        <v>25</v>
      </c>
    </row>
    <row spans="1:3" r="2">
      <c s="4" r="A2" t="s">
        <v>60</v>
      </c>
      <c s="7" r="B2" t="n">
        <v>0.5</v>
      </c>
      <c s="7" r="C2" t="n">
        <v>0.4</v>
      </c>
    </row>
    <row spans="1:3" r="3">
      <c s="4" r="A3" t="s">
        <v>61</v>
      </c>
      <c s="9" r="B3" t="n">
        <v>0.01</v>
      </c>
      <c s="9" r="C3" t="n">
        <v>0.01</v>
      </c>
    </row>
    <row spans="1:3" r="4">
      <c s="4" r="A4" t="s">
        <v>62</v>
      </c>
      <c s="6" r="B4" t="n">
        <v>100000000</v>
      </c>
      <c s="6" r="C4" t="n">
        <v>100000000</v>
      </c>
    </row>
    <row spans="1:3" r="5">
      <c s="4" r="A5" t="s">
        <v>63</v>
      </c>
      <c s="6" r="B5" t="n">
        <v>0</v>
      </c>
      <c s="6" r="C5" t="n">
        <v>0</v>
      </c>
    </row>
    <row spans="1:3" r="6">
      <c s="4" r="A6" t="s">
        <v>64</v>
      </c>
      <c s="6" r="B6" t="n">
        <v>0</v>
      </c>
      <c s="6" r="C6" t="n">
        <v>0</v>
      </c>
    </row>
    <row spans="1:3" r="7">
      <c s="4" r="A7" t="s">
        <v>57</v>
      </c>
    </row>
    <row spans="1:3" r="8">
      <c s="4" r="A8" t="s">
        <v>65</v>
      </c>
      <c s="9" r="B8" t="n">
        <v>0.01</v>
      </c>
      <c s="9" r="C8" t="n">
        <v>0.01</v>
      </c>
    </row>
    <row spans="1:3" r="9">
      <c s="4" r="A9" t="s">
        <v>66</v>
      </c>
      <c s="6" r="B9" t="n">
        <v>1880000000</v>
      </c>
      <c s="6" r="C9" t="n">
        <v>1880000000</v>
      </c>
    </row>
    <row spans="1:3" r="10">
      <c s="4" r="A10" t="s">
        <v>67</v>
      </c>
      <c s="6" r="B10" t="n">
        <v>165643283</v>
      </c>
      <c s="6" r="C10" t="n">
        <v>171157004</v>
      </c>
    </row>
    <row spans="1:3" r="11">
      <c s="4" r="A11" t="s">
        <v>68</v>
      </c>
      <c s="6" r="B11" t="n">
        <v>165643283</v>
      </c>
      <c s="6" r="C11" t="n">
        <v>171157004</v>
      </c>
    </row>
    <row spans="1:3" r="12">
      <c s="4" r="A12" t="s">
        <v>69</v>
      </c>
    </row>
    <row spans="1:3" r="13">
      <c s="4" r="A13" t="s">
        <v>65</v>
      </c>
      <c s="9" r="B13" t="n">
        <v>0.01</v>
      </c>
      <c s="9" r="C13" t="n">
        <v>0.01</v>
      </c>
    </row>
    <row spans="1:3" r="14">
      <c s="4" r="A14" t="s">
        <v>66</v>
      </c>
      <c s="6" r="B14" t="n">
        <v>20000000</v>
      </c>
      <c s="6" r="C14" t="n">
        <v>20000000</v>
      </c>
    </row>
    <row spans="1:3" r="15">
      <c s="4" r="A15" t="s">
        <v>67</v>
      </c>
      <c s="6" r="B15" t="n">
        <v>0</v>
      </c>
      <c s="6" r="C15" t="n">
        <v>0</v>
      </c>
    </row>
    <row spans="1:3" r="16">
      <c s="4" r="A16" t="s">
        <v>68</v>
      </c>
      <c s="6" r="B16" t="n">
        <v>0</v>
      </c>
      <c s="6" r="C1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s="1" r="A1" t="s">
        <v>197</v>
      </c>
      <c s="2" r="B1" t="s">
        <v>1</v>
      </c>
    </row>
    <row spans="1:2" r="2">
      <c s="2" r="B2" t="s">
        <v>2</v>
      </c>
    </row>
    <row spans="1:2" r="3">
      <c s="4" r="A3" t="s">
        <v>198</v>
      </c>
      <c s="4" r="B3" t="s">
        <v>1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spans="1:2" r="1">
      <c s="1" r="A1" t="s">
        <v>200</v>
      </c>
      <c s="2" r="B1" t="s">
        <v>1</v>
      </c>
    </row>
    <row spans="1:2" r="2">
      <c s="2" r="B2" t="s">
        <v>2</v>
      </c>
    </row>
    <row spans="1:2" r="3">
      <c s="4" r="A3" t="s">
        <v>201</v>
      </c>
      <c s="4" r="B3" t="s">
        <v>2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spans="1:2" r="1">
      <c s="1" r="A1" t="s">
        <v>203</v>
      </c>
      <c s="2" r="B1" t="s">
        <v>1</v>
      </c>
    </row>
    <row spans="1:2" r="2">
      <c s="2" r="B2" t="s">
        <v>2</v>
      </c>
    </row>
    <row spans="1:2" r="3">
      <c s="4" r="A3" t="s">
        <v>204</v>
      </c>
      <c s="4" r="B3" t="s">
        <v>2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s="1" r="A1" t="s">
        <v>206</v>
      </c>
      <c s="2" r="B1" t="s">
        <v>1</v>
      </c>
    </row>
    <row spans="1:2" r="2">
      <c s="2" r="B2" t="s">
        <v>2</v>
      </c>
    </row>
    <row spans="1:2" r="3">
      <c s="4" r="A3" t="s">
        <v>207</v>
      </c>
      <c s="4" r="B3" t="s">
        <v>2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7"/>
  </cols>
  <sheetData>
    <row spans="1:2" r="1">
      <c s="1" r="A1" t="s">
        <v>209</v>
      </c>
      <c s="2" r="B1" t="s">
        <v>1</v>
      </c>
    </row>
    <row spans="1:2" r="2">
      <c s="2" r="B2" t="s">
        <v>210</v>
      </c>
    </row>
    <row spans="1:2" r="3">
      <c s="3" r="A3" t="s">
        <v>211</v>
      </c>
    </row>
    <row spans="1:2" r="4">
      <c s="4" r="A4" t="s">
        <v>212</v>
      </c>
      <c s="6" r="B4" t="n">
        <v>13</v>
      </c>
    </row>
    <row spans="1:2" r="5">
      <c s="4" r="A5" t="s">
        <v>213</v>
      </c>
      <c s="6" r="B5" t="n">
        <v>1400</v>
      </c>
    </row>
    <row spans="1:2" r="6">
      <c s="4" r="A6" t="s">
        <v>214</v>
      </c>
      <c s="6" r="B6" t="n">
        <v>2700</v>
      </c>
    </row>
    <row spans="1:2" r="7">
      <c s="4" r="A7" t="s">
        <v>215</v>
      </c>
    </row>
    <row spans="1:2" r="8">
      <c s="3" r="A8" t="s">
        <v>211</v>
      </c>
    </row>
    <row spans="1:2" r="9">
      <c s="4" r="A9" t="s">
        <v>216</v>
      </c>
      <c s="4" r="B9" t="s">
        <v>2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r="A1" t="s">
        <v>218</v>
      </c>
      <c s="2" r="B1" t="s">
        <v>2</v>
      </c>
      <c s="2" r="C1" t="s">
        <v>25</v>
      </c>
    </row>
    <row spans="1:3" r="2">
      <c s="3" r="A2" t="s">
        <v>219</v>
      </c>
    </row>
    <row spans="1:3" r="3">
      <c s="4" r="A3" t="s">
        <v>220</v>
      </c>
      <c s="7" r="B3" t="n">
        <v>71.09999999999999</v>
      </c>
      <c s="7" r="C3" t="n">
        <v>69.5</v>
      </c>
    </row>
    <row spans="1:3" r="4">
      <c s="4" r="A4" t="s">
        <v>221</v>
      </c>
      <c s="8" r="B4" t="n">
        <v>7.1</v>
      </c>
      <c s="8" r="C4" t="n">
        <v>5.1</v>
      </c>
    </row>
    <row spans="1:3" r="5">
      <c s="4" r="A5" t="s">
        <v>222</v>
      </c>
      <c s="8" r="B5" t="n">
        <v>47.6</v>
      </c>
      <c s="8" r="C5" t="n">
        <v>45.8</v>
      </c>
    </row>
    <row spans="1:3" r="6">
      <c s="4" r="A6" t="s">
        <v>223</v>
      </c>
      <c s="6" r="B6" t="n">
        <v>30</v>
      </c>
      <c s="6" r="C6" t="n">
        <v>21</v>
      </c>
    </row>
    <row spans="1:3" r="7">
      <c s="4" r="A7" t="s">
        <v>224</v>
      </c>
      <c s="7" r="B7" t="n">
        <v>155.8</v>
      </c>
      <c s="7" r="C7" t="n">
        <v>141.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5</v>
      </c>
      <c s="2" r="B1" t="s">
        <v>2</v>
      </c>
      <c s="2" r="C1" t="s">
        <v>25</v>
      </c>
    </row>
    <row spans="1:3" r="2">
      <c s="3" r="A2" t="s">
        <v>226</v>
      </c>
    </row>
    <row spans="1:3" r="3">
      <c s="4" r="A3" t="s">
        <v>34</v>
      </c>
      <c s="10" r="B3" t="n">
        <v>1941</v>
      </c>
      <c s="10" r="C3" t="n">
        <v>1941</v>
      </c>
    </row>
    <row spans="1:3" r="4">
      <c s="4" r="A4" t="s">
        <v>227</v>
      </c>
      <c s="7" r="B4" t="n">
        <v>3206.5</v>
      </c>
      <c s="7" r="C4" t="n">
        <v>3275.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8</v>
      </c>
      <c s="2" r="B1" t="s">
        <v>2</v>
      </c>
      <c s="2" r="C1" t="s">
        <v>25</v>
      </c>
    </row>
    <row spans="1:3" r="2">
      <c s="3" r="A2" t="s">
        <v>229</v>
      </c>
    </row>
    <row spans="1:3" r="3">
      <c s="4" r="A3" t="s">
        <v>230</v>
      </c>
      <c s="10" r="B3" t="n">
        <v>790</v>
      </c>
      <c s="10" r="C3" t="n">
        <v>790</v>
      </c>
    </row>
    <row spans="1:3" r="4">
      <c s="4" r="A4" t="s">
        <v>231</v>
      </c>
      <c s="8" r="B4" t="n">
        <v>2210.4</v>
      </c>
      <c s="8" r="C4" t="n">
        <v>2210.4</v>
      </c>
    </row>
    <row spans="1:3" r="5">
      <c s="4" r="A5" t="s">
        <v>232</v>
      </c>
      <c s="8" r="B5" t="n">
        <v>-944.9</v>
      </c>
      <c s="8" r="C5" t="n">
        <v>-875.6</v>
      </c>
    </row>
    <row spans="1:3" r="6">
      <c s="4" r="A6" t="s">
        <v>33</v>
      </c>
      <c s="8" r="B6" t="n">
        <v>1265.5</v>
      </c>
      <c s="8" r="C6" t="n">
        <v>1334.8</v>
      </c>
    </row>
    <row spans="1:3" r="7">
      <c s="4" r="A7" t="s">
        <v>233</v>
      </c>
    </row>
    <row spans="1:3" r="8">
      <c s="3" r="A8" t="s">
        <v>229</v>
      </c>
    </row>
    <row spans="1:3" r="9">
      <c s="4" r="A9" t="s">
        <v>231</v>
      </c>
      <c s="8" r="B9" t="n">
        <v>62.3</v>
      </c>
      <c s="8" r="C9" t="n">
        <v>62.3</v>
      </c>
    </row>
    <row spans="1:3" r="10">
      <c s="4" r="A10" t="s">
        <v>232</v>
      </c>
      <c s="8" r="B10" t="n">
        <v>-33.8</v>
      </c>
      <c s="8" r="C10" t="n">
        <v>-31.3</v>
      </c>
    </row>
    <row spans="1:3" r="11">
      <c s="4" r="A11" t="s">
        <v>33</v>
      </c>
      <c s="8" r="B11" t="n">
        <v>28.5</v>
      </c>
      <c s="6" r="C11" t="n">
        <v>31</v>
      </c>
    </row>
    <row spans="1:3" r="12">
      <c s="4" r="A12" t="s">
        <v>234</v>
      </c>
    </row>
    <row spans="1:3" r="13">
      <c s="3" r="A13" t="s">
        <v>229</v>
      </c>
    </row>
    <row spans="1:3" r="14">
      <c s="4" r="A14" t="s">
        <v>231</v>
      </c>
      <c s="8" r="B14" t="n">
        <v>831.8</v>
      </c>
      <c s="8" r="C14" t="n">
        <v>831.8</v>
      </c>
    </row>
    <row spans="1:3" r="15">
      <c s="4" r="A15" t="s">
        <v>232</v>
      </c>
      <c s="8" r="B15" t="n">
        <v>-513.9</v>
      </c>
      <c s="8" r="C15" t="n">
        <v>-477.3</v>
      </c>
    </row>
    <row spans="1:3" r="16">
      <c s="4" r="A16" t="s">
        <v>33</v>
      </c>
      <c s="8" r="B16" t="n">
        <v>317.9</v>
      </c>
      <c s="8" r="C16" t="n">
        <v>354.5</v>
      </c>
    </row>
    <row spans="1:3" r="17">
      <c s="4" r="A17" t="s">
        <v>235</v>
      </c>
    </row>
    <row spans="1:3" r="18">
      <c s="3" r="A18" t="s">
        <v>229</v>
      </c>
    </row>
    <row spans="1:3" r="19">
      <c s="4" r="A19" t="s">
        <v>231</v>
      </c>
      <c s="8" r="B19" t="n">
        <v>476.3</v>
      </c>
      <c s="8" r="C19" t="n">
        <v>476.3</v>
      </c>
    </row>
    <row spans="1:3" r="20">
      <c s="4" r="A20" t="s">
        <v>232</v>
      </c>
      <c s="8" r="B20" t="n">
        <v>-348.7</v>
      </c>
      <c s="8" r="C20" t="n">
        <v>-320.1</v>
      </c>
    </row>
    <row spans="1:3" r="21">
      <c s="4" r="A21" t="s">
        <v>33</v>
      </c>
      <c s="8" r="B21" t="n">
        <v>127.6</v>
      </c>
      <c s="8" r="C21" t="n">
        <v>156.2</v>
      </c>
    </row>
    <row spans="1:3" r="22">
      <c s="4" r="A22" t="s">
        <v>236</v>
      </c>
    </row>
    <row spans="1:3" r="23">
      <c s="3" r="A23" t="s">
        <v>229</v>
      </c>
    </row>
    <row spans="1:3" r="24">
      <c s="4" r="A24" t="s">
        <v>231</v>
      </c>
      <c s="8" r="B24" t="n">
        <v>17.3</v>
      </c>
      <c s="8" r="C24" t="n">
        <v>17.3</v>
      </c>
    </row>
    <row spans="1:3" r="25">
      <c s="4" r="A25" t="s">
        <v>232</v>
      </c>
      <c s="8" r="B25" t="n">
        <v>-15.8</v>
      </c>
      <c s="8" r="C25" t="n">
        <v>-14.6</v>
      </c>
    </row>
    <row spans="1:3" r="26">
      <c s="4" r="A26" t="s">
        <v>33</v>
      </c>
      <c s="8" r="B26" t="n">
        <v>1.5</v>
      </c>
      <c s="8" r="C26" t="n">
        <v>2.7</v>
      </c>
    </row>
    <row spans="1:3" r="27">
      <c s="4" r="A27" t="s">
        <v>237</v>
      </c>
    </row>
    <row spans="1:3" r="28">
      <c s="3" r="A28" t="s">
        <v>229</v>
      </c>
    </row>
    <row spans="1:3" r="29">
      <c s="4" r="A29" t="s">
        <v>231</v>
      </c>
      <c s="8" r="B29" t="n">
        <v>28.2</v>
      </c>
      <c s="8" r="C29" t="n">
        <v>28.2</v>
      </c>
    </row>
    <row spans="1:3" r="30">
      <c s="4" r="A30" t="s">
        <v>232</v>
      </c>
      <c s="8" r="B30" t="n">
        <v>-28.2</v>
      </c>
      <c s="8" r="C30" t="n">
        <v>-27.9</v>
      </c>
    </row>
    <row spans="1:3" r="31">
      <c s="4" r="A31" t="s">
        <v>33</v>
      </c>
      <c s="8" r="C31" t="n">
        <v>0.3</v>
      </c>
    </row>
    <row spans="1:3" r="32">
      <c s="4" r="A32" t="s">
        <v>238</v>
      </c>
    </row>
    <row spans="1:3" r="33">
      <c s="3" r="A33" t="s">
        <v>229</v>
      </c>
    </row>
    <row spans="1:3" r="34">
      <c s="4" r="A34" t="s">
        <v>231</v>
      </c>
      <c s="8" r="B34" t="n">
        <v>4.5</v>
      </c>
      <c s="8" r="C34" t="n">
        <v>4.5</v>
      </c>
    </row>
    <row spans="1:3" r="35">
      <c s="4" r="A35" t="s">
        <v>232</v>
      </c>
      <c s="7" r="B35" t="n">
        <v>-4.5</v>
      </c>
      <c s="8" r="C35" t="n">
        <v>-4.4</v>
      </c>
    </row>
    <row spans="1:3" r="36">
      <c s="4" r="A36" t="s">
        <v>33</v>
      </c>
      <c s="7" r="C36" t="n">
        <v>0.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239</v>
      </c>
      <c s="2" r="B1" t="s">
        <v>240</v>
      </c>
    </row>
    <row spans="1:2" r="2">
      <c s="3" r="A2" t="s">
        <v>241</v>
      </c>
    </row>
    <row spans="1:2" r="3">
      <c s="6" r="A3" t="n">
        <v>2017</v>
      </c>
      <c s="7" r="B3" t="n">
        <v>89.7</v>
      </c>
    </row>
    <row spans="1:2" r="4">
      <c s="6" r="A4" t="n">
        <v>2018</v>
      </c>
      <c s="8" r="B4" t="n">
        <v>87.2</v>
      </c>
    </row>
    <row spans="1:2" r="5">
      <c s="6" r="A5" t="n">
        <v>2019</v>
      </c>
      <c s="8" r="B5" t="n">
        <v>85.7</v>
      </c>
    </row>
    <row spans="1:2" r="6">
      <c s="6" r="A6" t="n">
        <v>2020</v>
      </c>
      <c s="8" r="B6" t="n">
        <v>49.9</v>
      </c>
    </row>
    <row spans="1:2" r="7">
      <c s="6" r="A7" t="n">
        <v>2021</v>
      </c>
      <c s="8" r="B7" t="n">
        <v>44.7</v>
      </c>
    </row>
    <row spans="1:2" r="8">
      <c s="4" r="A8" t="s">
        <v>242</v>
      </c>
      <c s="7" r="B8" t="n">
        <v>95.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3</v>
      </c>
      <c s="2" r="B1" t="s">
        <v>2</v>
      </c>
      <c s="2" r="C1" t="s">
        <v>25</v>
      </c>
    </row>
    <row spans="1:3" r="2">
      <c s="3" r="A2" t="s">
        <v>244</v>
      </c>
    </row>
    <row spans="1:3" r="3">
      <c s="4" r="A3" t="s">
        <v>245</v>
      </c>
      <c s="7" r="B3" t="n">
        <v>41.2</v>
      </c>
      <c s="10" r="C3" t="n">
        <v>100</v>
      </c>
    </row>
    <row spans="1:3" r="4">
      <c s="4" r="A4" t="s">
        <v>246</v>
      </c>
      <c s="8" r="B4" t="n">
        <v>2.8</v>
      </c>
      <c s="8" r="C4" t="n">
        <v>2.9</v>
      </c>
    </row>
    <row spans="1:3" r="5">
      <c s="4" r="A5" t="s">
        <v>247</v>
      </c>
      <c s="8" r="B5" t="n">
        <v>5.4</v>
      </c>
      <c s="8" r="C5" t="n">
        <v>4.8</v>
      </c>
    </row>
    <row spans="1:3" r="6">
      <c s="4" r="A6" t="s">
        <v>248</v>
      </c>
      <c s="8" r="B6" t="n">
        <v>-5.4</v>
      </c>
      <c s="8" r="C6" t="n">
        <v>-4.8</v>
      </c>
    </row>
    <row spans="1:3" r="7">
      <c s="4" r="A7" t="s">
        <v>249</v>
      </c>
      <c s="8" r="B7" t="n">
        <v>0.3</v>
      </c>
    </row>
    <row spans="1:3" r="8">
      <c s="4" r="A8" t="s">
        <v>250</v>
      </c>
      <c s="8" r="B8" t="n">
        <v>-40.3</v>
      </c>
      <c s="8" r="C8" t="n">
        <v>-30.1</v>
      </c>
    </row>
    <row spans="1:3" r="9">
      <c s="4" r="A9" t="s">
        <v>251</v>
      </c>
      <c s="6" r="B9" t="n">
        <v>4</v>
      </c>
      <c s="8" r="C9" t="n">
        <v>72.8</v>
      </c>
    </row>
    <row spans="1:3" r="10">
      <c s="4" r="A10" t="s">
        <v>252</v>
      </c>
    </row>
    <row spans="1:3" r="11">
      <c s="3" r="A11" t="s">
        <v>244</v>
      </c>
    </row>
    <row spans="1:3" r="12">
      <c s="4" r="A12" t="s">
        <v>245</v>
      </c>
      <c s="8" r="B12" t="n">
        <v>41.2</v>
      </c>
      <c s="6" r="C12" t="n">
        <v>100</v>
      </c>
    </row>
    <row spans="1:3" r="13">
      <c s="4" r="A13" t="s">
        <v>246</v>
      </c>
      <c s="8" r="B13" t="n">
        <v>2.8</v>
      </c>
      <c s="8" r="C13" t="n">
        <v>2.9</v>
      </c>
    </row>
    <row spans="1:3" r="14">
      <c s="4" r="A14" t="s">
        <v>247</v>
      </c>
      <c s="8" r="B14" t="n">
        <v>5.4</v>
      </c>
      <c s="8" r="C14" t="n">
        <v>4.8</v>
      </c>
    </row>
    <row spans="1:3" r="15">
      <c s="4" r="A15" t="s">
        <v>248</v>
      </c>
      <c s="8" r="B15" t="n">
        <v>-5.4</v>
      </c>
      <c s="8" r="C15" t="n">
        <v>-4.8</v>
      </c>
    </row>
    <row spans="1:3" r="16">
      <c s="4" r="A16" t="s">
        <v>251</v>
      </c>
      <c s="6" r="B16" t="n">
        <v>44</v>
      </c>
      <c s="8" r="C16" t="n">
        <v>102.9</v>
      </c>
    </row>
    <row spans="1:3" r="17">
      <c s="4" r="A17" t="s">
        <v>253</v>
      </c>
    </row>
    <row spans="1:3" r="18">
      <c s="3" r="A18" t="s">
        <v>244</v>
      </c>
    </row>
    <row spans="1:3" r="19">
      <c s="4" r="A19" t="s">
        <v>249</v>
      </c>
      <c s="8" r="B19" t="n">
        <v>0.3</v>
      </c>
    </row>
    <row spans="1:3" r="20">
      <c s="4" r="A20" t="s">
        <v>250</v>
      </c>
      <c s="8" r="B20" t="n">
        <v>-40.3</v>
      </c>
      <c s="8" r="C20" t="n">
        <v>-30.1</v>
      </c>
    </row>
    <row spans="1:3" r="21">
      <c s="4" r="A21" t="s">
        <v>251</v>
      </c>
      <c s="10" r="B21" t="n">
        <v>-40</v>
      </c>
      <c s="7" r="C21" t="n">
        <v>-30.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0</v>
      </c>
      <c s="2" r="B1" t="s">
        <v>71</v>
      </c>
      <c s="2" r="D1" t="s">
        <v>1</v>
      </c>
    </row>
    <row spans="1:5" r="2">
      <c s="2" r="B2" t="s">
        <v>2</v>
      </c>
      <c s="2" r="C2" t="s">
        <v>72</v>
      </c>
      <c s="2" r="D2" t="s">
        <v>2</v>
      </c>
      <c s="2" r="E2" t="s">
        <v>72</v>
      </c>
    </row>
    <row spans="1:5" r="3">
      <c s="4" r="A3" t="s">
        <v>73</v>
      </c>
      <c s="7" r="B3" t="n">
        <v>434.3</v>
      </c>
      <c s="10" r="C3" t="n">
        <v>493</v>
      </c>
      <c s="7" r="D3" t="n">
        <v>1371.3</v>
      </c>
      <c s="7" r="E3" t="n">
        <v>1507.6</v>
      </c>
    </row>
    <row spans="1:5" r="4">
      <c s="4" r="A4" t="s">
        <v>74</v>
      </c>
      <c s="8" r="B4" t="n">
        <v>229.6</v>
      </c>
      <c s="8" r="C4" t="n">
        <v>256.9</v>
      </c>
      <c s="8" r="D4" t="n">
        <v>724.8</v>
      </c>
      <c s="6" r="E4" t="n">
        <v>796</v>
      </c>
    </row>
    <row spans="1:5" r="5">
      <c s="4" r="A5" t="s">
        <v>75</v>
      </c>
      <c s="8" r="B5" t="n">
        <v>204.7</v>
      </c>
      <c s="8" r="C5" t="n">
        <v>236.1</v>
      </c>
      <c s="8" r="D5" t="n">
        <v>646.5</v>
      </c>
      <c s="8" r="E5" t="n">
        <v>711.6</v>
      </c>
    </row>
    <row spans="1:5" r="6">
      <c s="4" r="A6" t="s">
        <v>76</v>
      </c>
      <c s="6" r="B6" t="n">
        <v>80</v>
      </c>
      <c s="8" r="C6" t="n">
        <v>86.59999999999999</v>
      </c>
      <c s="8" r="D6" t="n">
        <v>240.4</v>
      </c>
      <c s="8" r="E6" t="n">
        <v>235.6</v>
      </c>
    </row>
    <row spans="1:5" r="7">
      <c s="4" r="A7" t="s">
        <v>77</v>
      </c>
      <c s="8" r="B7" t="n">
        <v>20.7</v>
      </c>
      <c s="8" r="C7" t="n">
        <v>23.6</v>
      </c>
      <c s="8" r="D7" t="n">
        <v>64.3</v>
      </c>
      <c s="6" r="E7" t="n">
        <v>69</v>
      </c>
    </row>
    <row spans="1:5" r="8">
      <c s="4" r="A8" t="s">
        <v>78</v>
      </c>
      <c s="6" r="C8" t="n">
        <v>14</v>
      </c>
      <c s="6" r="E8" t="n">
        <v>14</v>
      </c>
    </row>
    <row spans="1:5" r="9">
      <c s="4" r="A9" t="s">
        <v>79</v>
      </c>
      <c s="8" r="E9" t="n">
        <v>1.3</v>
      </c>
    </row>
    <row spans="1:5" r="10">
      <c s="4" r="A10" t="s">
        <v>80</v>
      </c>
      <c s="6" r="B10" t="n">
        <v>104</v>
      </c>
      <c s="8" r="C10" t="n">
        <v>111.9</v>
      </c>
      <c s="8" r="D10" t="n">
        <v>341.8</v>
      </c>
      <c s="8" r="E10" t="n">
        <v>391.7</v>
      </c>
    </row>
    <row spans="1:5" r="11">
      <c s="4" r="A11" t="s">
        <v>81</v>
      </c>
      <c s="8" r="B11" t="n">
        <v>0.2</v>
      </c>
      <c s="8" r="C11" t="n">
        <v>0.1</v>
      </c>
      <c s="8" r="D11" t="n">
        <v>0.6</v>
      </c>
      <c s="8" r="E11" t="n">
        <v>0.5</v>
      </c>
    </row>
    <row spans="1:5" r="12">
      <c s="4" r="A12" t="s">
        <v>82</v>
      </c>
      <c s="8" r="B12" t="n">
        <v>-22.4</v>
      </c>
      <c s="8" r="C12" t="n">
        <v>-33.8</v>
      </c>
      <c s="8" r="D12" t="n">
        <v>-84.7</v>
      </c>
      <c s="8" r="E12" t="n">
        <v>-94.2</v>
      </c>
    </row>
    <row spans="1:5" r="13">
      <c s="4" r="A13" t="s">
        <v>83</v>
      </c>
      <c s="8" r="B13" t="n">
        <v>-11.6</v>
      </c>
      <c s="8" r="C13" t="n">
        <v>-0.2</v>
      </c>
      <c s="8" r="D13" t="n">
        <v>-11.6</v>
      </c>
      <c s="8" r="E13" t="n">
        <v>-25.3</v>
      </c>
    </row>
    <row spans="1:5" r="14">
      <c s="4" r="A14" t="s">
        <v>84</v>
      </c>
      <c s="8" r="B14" t="n">
        <v>0.8</v>
      </c>
      <c s="8" r="C14" t="n">
        <v>-4.2</v>
      </c>
      <c s="8" r="D14" t="n">
        <v>0.5</v>
      </c>
      <c s="8" r="E14" t="n">
        <v>-3.6</v>
      </c>
    </row>
    <row spans="1:5" r="15">
      <c s="4" r="A15" t="s">
        <v>85</v>
      </c>
      <c s="6" r="B15" t="n">
        <v>71</v>
      </c>
      <c s="8" r="C15" t="n">
        <v>73.8</v>
      </c>
      <c s="8" r="D15" t="n">
        <v>246.6</v>
      </c>
      <c s="8" r="E15" t="n">
        <v>269.1</v>
      </c>
    </row>
    <row spans="1:5" r="16">
      <c s="4" r="A16" t="s">
        <v>86</v>
      </c>
      <c s="8" r="B16" t="n">
        <v>-26.4</v>
      </c>
      <c s="8" r="C16" t="n">
        <v>-27.3</v>
      </c>
      <c s="8" r="D16" t="n">
        <v>-92.90000000000001</v>
      </c>
      <c s="8" r="E16" t="n">
        <v>-99.8</v>
      </c>
    </row>
    <row spans="1:5" r="17">
      <c s="4" r="A17" t="s">
        <v>87</v>
      </c>
      <c s="7" r="B17" t="n">
        <v>44.6</v>
      </c>
      <c s="7" r="C17" t="n">
        <v>46.5</v>
      </c>
      <c s="7" r="D17" t="n">
        <v>153.7</v>
      </c>
      <c s="7" r="E17" t="n">
        <v>169.3</v>
      </c>
    </row>
    <row spans="1:5" r="18">
      <c s="4" r="A18" t="s">
        <v>88</v>
      </c>
      <c s="9" r="B18" t="n">
        <v>0.27</v>
      </c>
      <c s="9" r="C18" t="n">
        <v>0.27</v>
      </c>
      <c s="9" r="D18" t="n">
        <v>0.91</v>
      </c>
      <c s="9" r="E18" t="n">
        <v>0.95</v>
      </c>
    </row>
    <row spans="1:5" r="19">
      <c s="4" r="A19" t="s">
        <v>89</v>
      </c>
      <c s="11" r="B19" t="n">
        <v>0.27</v>
      </c>
      <c s="11" r="C19" t="n">
        <v>0.27</v>
      </c>
      <c s="11" r="D19" t="n">
        <v>0.91</v>
      </c>
      <c s="11" r="E19" t="n">
        <v>0.95</v>
      </c>
    </row>
    <row spans="1:5" r="20">
      <c s="4" r="A20" t="s">
        <v>90</v>
      </c>
      <c s="9" r="B20" t="n">
        <v>0.15</v>
      </c>
      <c s="9" r="C20" t="n">
        <v>0.15</v>
      </c>
      <c s="9" r="D20" t="n">
        <v>0.45</v>
      </c>
      <c s="9" r="E20" t="n">
        <v>0.45</v>
      </c>
    </row>
    <row spans="1:5" r="21">
      <c s="4" r="A21" t="s">
        <v>91</v>
      </c>
      <c s="7" r="B21" t="n">
        <v>45.5</v>
      </c>
      <c s="7" r="C21" t="n">
        <v>43.6</v>
      </c>
      <c s="7" r="D21" t="n">
        <v>156.1</v>
      </c>
      <c s="7" r="E21" t="n">
        <v>15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254</v>
      </c>
      <c s="2" r="B1" t="s">
        <v>2</v>
      </c>
      <c s="2" r="C1" t="s">
        <v>25</v>
      </c>
    </row>
    <row spans="1:3" r="2">
      <c s="3" r="A2" t="s">
        <v>255</v>
      </c>
    </row>
    <row spans="1:3" r="3">
      <c s="4" r="A3" t="s">
        <v>256</v>
      </c>
      <c s="7" r="B3" t="n">
        <v>2190.6</v>
      </c>
    </row>
    <row spans="1:3" r="4">
      <c s="4" r="A4" t="s">
        <v>257</v>
      </c>
      <c s="8" r="B4" t="n">
        <v>11.9</v>
      </c>
      <c s="7" r="C4" t="n">
        <v>24.5</v>
      </c>
    </row>
    <row spans="1:3" r="5">
      <c s="4" r="A5" t="s">
        <v>258</v>
      </c>
      <c s="8" r="B5" t="n">
        <v>29.9</v>
      </c>
      <c s="8" r="C5" t="n">
        <v>25.6</v>
      </c>
    </row>
    <row spans="1:3" r="6">
      <c s="4" r="A6" t="s">
        <v>259</v>
      </c>
      <c s="8" r="B6" t="n">
        <v>2148.8</v>
      </c>
      <c s="8" r="C6" t="n">
        <v>2352.7</v>
      </c>
    </row>
    <row spans="1:3" r="7">
      <c s="4" r="A7" t="s">
        <v>260</v>
      </c>
    </row>
    <row spans="1:3" r="8">
      <c s="3" r="A8" t="s">
        <v>255</v>
      </c>
    </row>
    <row spans="1:3" r="9">
      <c s="4" r="A9" t="s">
        <v>256</v>
      </c>
      <c s="6" r="B9" t="n">
        <v>1000</v>
      </c>
      <c s="7" r="C9" t="n">
        <v>2402.8</v>
      </c>
    </row>
    <row spans="1:3" r="10">
      <c s="4" r="A10" t="s">
        <v>258</v>
      </c>
      <c s="8" r="B10" t="n">
        <v>12.8</v>
      </c>
    </row>
    <row spans="1:3" r="11">
      <c s="4" r="A11" t="s">
        <v>261</v>
      </c>
    </row>
    <row spans="1:3" r="12">
      <c s="3" r="A12" t="s">
        <v>255</v>
      </c>
    </row>
    <row spans="1:3" r="13">
      <c s="4" r="A13" t="s">
        <v>256</v>
      </c>
      <c s="8" r="B13" t="n">
        <v>1190.6</v>
      </c>
    </row>
    <row spans="1:3" r="14">
      <c s="4" r="A14" t="s">
        <v>258</v>
      </c>
      <c s="8" r="B14" t="n">
        <v>7.4</v>
      </c>
    </row>
    <row spans="1:3" r="15">
      <c s="4" r="A15" t="s">
        <v>262</v>
      </c>
    </row>
    <row spans="1:3" r="16">
      <c s="3" r="A16" t="s">
        <v>255</v>
      </c>
    </row>
    <row spans="1:3" r="17">
      <c s="4" r="A17" t="s">
        <v>256</v>
      </c>
      <c s="10" r="B17" t="n">
        <v>1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5"/>
    <col customWidth="1" max="2" min="2" width="15"/>
  </cols>
  <sheetData>
    <row spans="1:2" r="1">
      <c s="1" r="A1" t="s">
        <v>263</v>
      </c>
      <c s="2" r="B1" t="s">
        <v>1</v>
      </c>
    </row>
    <row spans="1:2" r="2">
      <c s="2" r="B2" t="s">
        <v>2</v>
      </c>
    </row>
    <row spans="1:2" r="3">
      <c s="4" r="A3" t="s">
        <v>260</v>
      </c>
    </row>
    <row spans="1:2" r="4">
      <c s="3" r="A4" t="s">
        <v>255</v>
      </c>
    </row>
    <row spans="1:2" r="5">
      <c s="4" r="A5" t="s">
        <v>264</v>
      </c>
      <c s="6" r="B5" t="n">
        <v>2019</v>
      </c>
    </row>
    <row spans="1:2" r="6">
      <c s="4" r="A6" t="s">
        <v>261</v>
      </c>
    </row>
    <row spans="1:2" r="7">
      <c s="3" r="A7" t="s">
        <v>255</v>
      </c>
    </row>
    <row spans="1:2" r="8">
      <c s="4" r="A8" t="s">
        <v>264</v>
      </c>
      <c s="6" r="B8" t="n">
        <v>2022</v>
      </c>
    </row>
    <row spans="1:2" r="9">
      <c s="4" r="A9" t="s">
        <v>262</v>
      </c>
    </row>
    <row spans="1:2" r="10">
      <c s="3" r="A10" t="s">
        <v>255</v>
      </c>
    </row>
    <row spans="1:2" r="11">
      <c s="4" r="A11" t="s">
        <v>264</v>
      </c>
      <c s="6" r="B11" t="n">
        <v>2024</v>
      </c>
    </row>
    <row spans="1:2" r="12">
      <c s="4" r="A12" t="s">
        <v>265</v>
      </c>
      <c s="4" r="B12" t="s">
        <v>2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6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spans="1:7" r="1">
      <c s="1" r="A1" t="s">
        <v>267</v>
      </c>
      <c s="2" r="B1" t="s">
        <v>268</v>
      </c>
      <c s="2" r="C1" t="s">
        <v>71</v>
      </c>
      <c s="2" r="E1" t="s">
        <v>1</v>
      </c>
    </row>
    <row spans="1:7" r="2">
      <c s="2" r="B2" t="s">
        <v>2</v>
      </c>
      <c s="2" r="C2" t="s">
        <v>2</v>
      </c>
      <c s="2" r="D2" t="s">
        <v>269</v>
      </c>
      <c s="2" r="E2" t="s">
        <v>2</v>
      </c>
      <c s="2" r="F2" t="s">
        <v>72</v>
      </c>
      <c s="2" r="G2" t="s">
        <v>25</v>
      </c>
    </row>
    <row spans="1:7" r="3">
      <c s="3" r="A3" t="s">
        <v>255</v>
      </c>
    </row>
    <row spans="1:7" r="4">
      <c s="4" r="A4" t="s">
        <v>256</v>
      </c>
      <c s="7" r="B4" t="n">
        <v>2190.6</v>
      </c>
      <c s="7" r="C4" t="n">
        <v>2190.6</v>
      </c>
      <c s="7" r="E4" t="n">
        <v>2190.6</v>
      </c>
    </row>
    <row spans="1:7" r="5">
      <c s="4" r="A5" t="s">
        <v>270</v>
      </c>
      <c s="6" r="B5" t="n">
        <v>2224</v>
      </c>
      <c s="6" r="C5" t="n">
        <v>2224</v>
      </c>
      <c s="6" r="E5" t="n">
        <v>2224</v>
      </c>
    </row>
    <row spans="1:7" r="6">
      <c s="4" r="A6" t="s">
        <v>100</v>
      </c>
      <c s="8" r="E6" t="n">
        <v>5.4</v>
      </c>
      <c s="7" r="F6" t="n">
        <v>5.7</v>
      </c>
    </row>
    <row spans="1:7" r="7">
      <c s="4" r="A7" t="s">
        <v>271</v>
      </c>
      <c s="7" r="B7" t="n">
        <v>29.9</v>
      </c>
      <c s="7" r="C7" t="n">
        <v>29.9</v>
      </c>
      <c s="7" r="E7" t="n">
        <v>29.9</v>
      </c>
      <c s="7" r="G7" t="n">
        <v>25.6</v>
      </c>
    </row>
    <row spans="1:7" r="8">
      <c s="4" r="A8" t="s">
        <v>272</v>
      </c>
      <c s="4" r="B8" t="s">
        <v>273</v>
      </c>
      <c s="4" r="C8" t="s">
        <v>273</v>
      </c>
      <c s="4" r="E8" t="s">
        <v>273</v>
      </c>
    </row>
    <row spans="1:7" r="9">
      <c s="4" r="A9" t="s">
        <v>115</v>
      </c>
      <c s="7" r="F9" t="n">
        <v>491.2</v>
      </c>
    </row>
    <row spans="1:7" r="10">
      <c s="4" r="A10" t="s">
        <v>274</v>
      </c>
    </row>
    <row spans="1:7" r="11">
      <c s="3" r="A11" t="s">
        <v>255</v>
      </c>
    </row>
    <row spans="1:7" r="12">
      <c s="4" r="A12" t="s">
        <v>275</v>
      </c>
      <c s="10" r="B12" t="n">
        <v>15</v>
      </c>
      <c s="10" r="C12" t="n">
        <v>15</v>
      </c>
      <c s="10" r="E12" t="n">
        <v>15</v>
      </c>
    </row>
    <row spans="1:7" r="13">
      <c s="4" r="A13" t="s">
        <v>276</v>
      </c>
      <c s="4" r="B13" t="s">
        <v>277</v>
      </c>
      <c s="4" r="E13" t="s">
        <v>277</v>
      </c>
    </row>
    <row spans="1:7" r="14">
      <c s="4" r="A14" t="s">
        <v>278</v>
      </c>
      <c s="7" r="B14" t="n">
        <v>447.4</v>
      </c>
      <c s="8" r="C14" t="n">
        <v>447.4</v>
      </c>
      <c s="7" r="E14" t="n">
        <v>447.4</v>
      </c>
    </row>
    <row spans="1:7" r="15">
      <c s="4" r="A15" t="s">
        <v>279</v>
      </c>
      <c s="7" r="B15" t="n">
        <v>2.6</v>
      </c>
      <c s="7" r="C15" t="n">
        <v>2.6</v>
      </c>
      <c s="7" r="E15" t="n">
        <v>2.6</v>
      </c>
    </row>
    <row spans="1:7" r="16">
      <c s="4" r="A16" t="s">
        <v>280</v>
      </c>
      <c s="4" r="B16" t="s">
        <v>281</v>
      </c>
      <c s="4" r="C16" t="s">
        <v>281</v>
      </c>
      <c s="4" r="E16" t="s">
        <v>281</v>
      </c>
    </row>
    <row spans="1:7" r="17">
      <c s="4" r="A17" t="s">
        <v>282</v>
      </c>
      <c s="4" r="B17" t="s">
        <v>283</v>
      </c>
      <c s="4" r="C17" t="s">
        <v>283</v>
      </c>
      <c s="4" r="E17" t="s">
        <v>283</v>
      </c>
    </row>
    <row spans="1:7" r="18">
      <c s="4" r="A18" t="s">
        <v>284</v>
      </c>
      <c s="4" r="B18" t="s">
        <v>285</v>
      </c>
      <c s="4" r="C18" t="s">
        <v>285</v>
      </c>
      <c s="4" r="E18" t="s">
        <v>285</v>
      </c>
    </row>
    <row spans="1:7" r="19">
      <c s="4" r="A19" t="s">
        <v>286</v>
      </c>
      <c s="4" r="B19" t="s">
        <v>287</v>
      </c>
      <c s="4" r="C19" t="s">
        <v>287</v>
      </c>
      <c s="4" r="E19" t="s">
        <v>287</v>
      </c>
    </row>
    <row spans="1:7" r="20">
      <c s="4" r="A20" t="s">
        <v>288</v>
      </c>
      <c s="4" r="E20" t="s">
        <v>289</v>
      </c>
    </row>
    <row spans="1:7" r="21">
      <c s="4" r="A21" t="s">
        <v>290</v>
      </c>
      <c s="4" r="B21" t="s">
        <v>291</v>
      </c>
      <c s="4" r="C21" t="s">
        <v>291</v>
      </c>
      <c s="4" r="E21" t="s">
        <v>291</v>
      </c>
    </row>
    <row spans="1:7" r="22">
      <c s="4" r="A22" t="s">
        <v>292</v>
      </c>
      <c s="4" r="E22" t="s">
        <v>293</v>
      </c>
    </row>
    <row spans="1:7" r="23">
      <c s="4" r="A23" t="s">
        <v>262</v>
      </c>
    </row>
    <row spans="1:7" r="24">
      <c s="3" r="A24" t="s">
        <v>255</v>
      </c>
    </row>
    <row spans="1:7" r="25">
      <c s="4" r="A25" t="s">
        <v>294</v>
      </c>
      <c s="4" r="C25" t="s">
        <v>295</v>
      </c>
    </row>
    <row spans="1:7" r="26">
      <c s="4" r="A26" t="s">
        <v>296</v>
      </c>
      <c s="4" r="B26" t="s">
        <v>266</v>
      </c>
      <c s="4" r="C26" t="s">
        <v>266</v>
      </c>
      <c s="4" r="E26" t="s">
        <v>266</v>
      </c>
    </row>
    <row spans="1:7" r="27">
      <c s="4" r="A27" t="s">
        <v>256</v>
      </c>
      <c s="10" r="B27" t="n">
        <v>1000</v>
      </c>
      <c s="10" r="C27" t="n">
        <v>1000</v>
      </c>
      <c s="10" r="E27" t="n">
        <v>1000</v>
      </c>
    </row>
    <row spans="1:7" r="28">
      <c s="4" r="A28" t="s">
        <v>297</v>
      </c>
      <c s="4" r="C28" t="s">
        <v>298</v>
      </c>
    </row>
    <row spans="1:7" r="29">
      <c s="4" r="A29" t="s">
        <v>299</v>
      </c>
      <c s="4" r="C29" t="s">
        <v>300</v>
      </c>
    </row>
    <row spans="1:7" r="30">
      <c s="4" r="A30" t="s">
        <v>301</v>
      </c>
    </row>
    <row spans="1:7" r="31">
      <c s="3" r="A31" t="s">
        <v>255</v>
      </c>
    </row>
    <row spans="1:7" r="32">
      <c s="4" r="A32" t="s">
        <v>302</v>
      </c>
      <c s="4" r="C32" t="s">
        <v>303</v>
      </c>
    </row>
    <row spans="1:7" r="33">
      <c s="4" r="A33" t="s">
        <v>260</v>
      </c>
    </row>
    <row spans="1:7" r="34">
      <c s="3" r="A34" t="s">
        <v>255</v>
      </c>
    </row>
    <row spans="1:7" r="35">
      <c s="4" r="A35" t="s">
        <v>256</v>
      </c>
      <c s="6" r="B35" t="n">
        <v>1000</v>
      </c>
      <c s="10" r="C35" t="n">
        <v>1000</v>
      </c>
      <c s="6" r="E35" t="n">
        <v>1000</v>
      </c>
      <c s="7" r="G35" t="n">
        <v>2402.8</v>
      </c>
    </row>
    <row spans="1:7" r="36">
      <c s="4" r="A36" t="s">
        <v>304</v>
      </c>
      <c s="6" r="B36" t="n">
        <v>1200</v>
      </c>
    </row>
    <row spans="1:7" r="37">
      <c s="4" r="A37" t="s">
        <v>100</v>
      </c>
      <c s="6" r="B37" t="n">
        <v>11</v>
      </c>
    </row>
    <row spans="1:7" r="38">
      <c s="4" r="A38" t="s">
        <v>271</v>
      </c>
      <c s="8" r="B38" t="n">
        <v>12.8</v>
      </c>
      <c s="8" r="C38" t="n">
        <v>12.8</v>
      </c>
      <c s="7" r="E38" t="n">
        <v>12.8</v>
      </c>
    </row>
    <row spans="1:7" r="39">
      <c s="4" r="A39" t="s">
        <v>115</v>
      </c>
      <c s="10" r="B39" t="n">
        <v>1200</v>
      </c>
    </row>
    <row spans="1:7" r="40">
      <c s="4" r="A40" t="s">
        <v>261</v>
      </c>
    </row>
    <row spans="1:7" r="41">
      <c s="3" r="A41" t="s">
        <v>255</v>
      </c>
    </row>
    <row spans="1:7" r="42">
      <c s="4" r="A42" t="s">
        <v>294</v>
      </c>
      <c s="4" r="B42" t="s">
        <v>305</v>
      </c>
      <c s="4" r="E42" t="s">
        <v>305</v>
      </c>
    </row>
    <row spans="1:7" r="43">
      <c s="4" r="A43" t="s">
        <v>256</v>
      </c>
      <c s="7" r="B43" t="n">
        <v>1190.6</v>
      </c>
      <c s="8" r="C43" t="n">
        <v>1190.6</v>
      </c>
      <c s="7" r="E43" t="n">
        <v>1190.6</v>
      </c>
    </row>
    <row spans="1:7" r="44">
      <c s="4" r="A44" t="s">
        <v>271</v>
      </c>
      <c s="7" r="B44" t="n">
        <v>7.4</v>
      </c>
      <c s="7" r="C44" t="n">
        <v>7.4</v>
      </c>
      <c s="7" r="E44" t="n">
        <v>7.4</v>
      </c>
    </row>
    <row spans="1:7" r="45">
      <c s="4" r="A45" t="s">
        <v>306</v>
      </c>
      <c s="4" r="B45" t="s">
        <v>307</v>
      </c>
      <c s="4" r="C45" t="s">
        <v>307</v>
      </c>
      <c s="4" r="E45" t="s">
        <v>307</v>
      </c>
    </row>
    <row spans="1:7" r="46">
      <c s="4" r="A46" t="s">
        <v>308</v>
      </c>
      <c s="10" r="E46" t="n">
        <v>3</v>
      </c>
    </row>
    <row spans="1:7" r="47">
      <c s="4" r="A47" t="s">
        <v>309</v>
      </c>
    </row>
    <row spans="1:7" r="48">
      <c s="3" r="A48" t="s">
        <v>255</v>
      </c>
    </row>
    <row spans="1:7" r="49">
      <c s="4" r="A49" t="s">
        <v>310</v>
      </c>
      <c s="4" r="B49" t="s">
        <v>311</v>
      </c>
      <c s="4" r="D49" t="s">
        <v>312</v>
      </c>
      <c s="4" r="E49" t="s">
        <v>313</v>
      </c>
    </row>
    <row spans="1:7" r="50">
      <c s="4" r="A50" t="s">
        <v>314</v>
      </c>
    </row>
    <row spans="1:7" r="51">
      <c s="3" r="A51" t="s">
        <v>255</v>
      </c>
    </row>
    <row spans="1:7" r="52">
      <c s="4" r="A52" t="s">
        <v>315</v>
      </c>
      <c s="4" r="B52" t="s">
        <v>311</v>
      </c>
      <c s="4" r="C52" t="s">
        <v>311</v>
      </c>
      <c s="4" r="E52" t="s">
        <v>311</v>
      </c>
    </row>
    <row spans="1:7" r="53">
      <c s="4" r="A53" t="s">
        <v>316</v>
      </c>
      <c s="4" r="E53" t="s">
        <v>317</v>
      </c>
    </row>
    <row spans="1:7" r="54">
      <c s="4" r="A54" t="s">
        <v>318</v>
      </c>
    </row>
    <row spans="1:7" r="55">
      <c s="3" r="A55" t="s">
        <v>255</v>
      </c>
    </row>
    <row spans="1:7" r="56">
      <c s="4" r="A56" t="s">
        <v>310</v>
      </c>
      <c s="4" r="E56" t="s">
        <v>319</v>
      </c>
    </row>
    <row spans="1:7" r="57">
      <c s="4" r="A57" t="s">
        <v>320</v>
      </c>
    </row>
    <row spans="1:7" r="58">
      <c s="3" r="A58" t="s">
        <v>255</v>
      </c>
    </row>
    <row spans="1:7" r="59">
      <c s="4" r="A59" t="s">
        <v>310</v>
      </c>
      <c s="4" r="E59" t="s">
        <v>321</v>
      </c>
    </row>
    <row spans="1:7" r="60">
      <c s="4" r="A60" t="s">
        <v>322</v>
      </c>
    </row>
    <row spans="1:7" r="61">
      <c s="3" r="A61" t="s">
        <v>255</v>
      </c>
    </row>
    <row spans="1:7" r="62">
      <c s="4" r="A62" t="s">
        <v>316</v>
      </c>
      <c s="4" r="E62" t="s">
        <v>317</v>
      </c>
    </row>
  </sheetData>
  <mergeCells count="3">
    <mergeCell ref="A1:A2"/>
    <mergeCell ref="C1:D1"/>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30"/>
    <col customWidth="1" max="3" min="3" width="14"/>
    <col customWidth="1" max="4" min="4" width="14"/>
  </cols>
  <sheetData>
    <row spans="1:4" r="1">
      <c s="1" r="A1" t="s">
        <v>323</v>
      </c>
      <c s="2" r="C1" t="s">
        <v>2</v>
      </c>
      <c s="2" r="D1" t="s">
        <v>25</v>
      </c>
    </row>
    <row spans="1:4" r="2">
      <c s="3" r="A2" t="s">
        <v>324</v>
      </c>
    </row>
    <row spans="1:4" r="3">
      <c s="4" r="A3" t="s">
        <v>325</v>
      </c>
      <c s="10" r="C3" t="n">
        <v>800000000</v>
      </c>
      <c s="10" r="D3" t="n">
        <v>800000000</v>
      </c>
    </row>
    <row spans="1:4" r="4">
      <c s="4" r="A4" t="s">
        <v>326</v>
      </c>
      <c s="6" r="C4" t="n">
        <v>-40000000</v>
      </c>
      <c s="6" r="D4" t="n">
        <v>-28400000</v>
      </c>
    </row>
    <row spans="1:4" r="5">
      <c s="4" r="A5" t="s">
        <v>327</v>
      </c>
    </row>
    <row spans="1:4" r="6">
      <c s="3" r="A6" t="s">
        <v>324</v>
      </c>
    </row>
    <row spans="1:4" r="7">
      <c s="4" r="A7" t="s">
        <v>325</v>
      </c>
      <c s="4" r="B7" t="s">
        <v>328</v>
      </c>
      <c s="6" r="C7" t="n">
        <v>75000000</v>
      </c>
      <c s="6" r="D7" t="n">
        <v>75000000</v>
      </c>
    </row>
    <row spans="1:4" r="8">
      <c s="4" r="A8" t="s">
        <v>326</v>
      </c>
      <c s="4" r="B8" t="s">
        <v>328</v>
      </c>
      <c s="6" r="C8" t="n">
        <v>-4700000</v>
      </c>
      <c s="6" r="D8" t="n">
        <v>-3600000</v>
      </c>
    </row>
    <row spans="1:4" r="9">
      <c s="4" r="A9" t="s">
        <v>329</v>
      </c>
    </row>
    <row spans="1:4" r="10">
      <c s="3" r="A10" t="s">
        <v>324</v>
      </c>
    </row>
    <row spans="1:4" r="11">
      <c s="4" r="A11" t="s">
        <v>325</v>
      </c>
      <c s="4" r="B11" t="s">
        <v>328</v>
      </c>
      <c s="6" r="C11" t="n">
        <v>100000000</v>
      </c>
      <c s="6" r="D11" t="n">
        <v>100000000</v>
      </c>
    </row>
    <row spans="1:4" r="12">
      <c s="4" r="A12" t="s">
        <v>326</v>
      </c>
      <c s="4" r="B12" t="s">
        <v>328</v>
      </c>
      <c s="6" r="C12" t="n">
        <v>-6200000</v>
      </c>
      <c s="6" r="D12" t="n">
        <v>-4800000</v>
      </c>
    </row>
    <row spans="1:4" r="13">
      <c s="4" r="A13" t="s">
        <v>330</v>
      </c>
    </row>
    <row spans="1:4" r="14">
      <c s="3" r="A14" t="s">
        <v>324</v>
      </c>
    </row>
    <row spans="1:4" r="15">
      <c s="4" r="A15" t="s">
        <v>325</v>
      </c>
      <c s="4" r="B15" t="s">
        <v>328</v>
      </c>
      <c s="6" r="C15" t="n">
        <v>75000000</v>
      </c>
      <c s="6" r="D15" t="n">
        <v>75000000</v>
      </c>
    </row>
    <row spans="1:4" r="16">
      <c s="4" r="A16" t="s">
        <v>326</v>
      </c>
      <c s="4" r="B16" t="s">
        <v>328</v>
      </c>
      <c s="6" r="C16" t="n">
        <v>-4500000</v>
      </c>
      <c s="6" r="D16" t="n">
        <v>-3500000</v>
      </c>
    </row>
    <row spans="1:4" r="17">
      <c s="4" r="A17" t="s">
        <v>331</v>
      </c>
    </row>
    <row spans="1:4" r="18">
      <c s="3" r="A18" t="s">
        <v>324</v>
      </c>
    </row>
    <row spans="1:4" r="19">
      <c s="4" r="A19" t="s">
        <v>325</v>
      </c>
      <c s="4" r="B19" t="s">
        <v>328</v>
      </c>
      <c s="6" r="C19" t="n">
        <v>75000000</v>
      </c>
      <c s="6" r="D19" t="n">
        <v>75000000</v>
      </c>
    </row>
    <row spans="1:4" r="20">
      <c s="4" r="A20" t="s">
        <v>326</v>
      </c>
      <c s="4" r="B20" t="s">
        <v>328</v>
      </c>
      <c s="6" r="C20" t="n">
        <v>-4200000</v>
      </c>
      <c s="6" r="D20" t="n">
        <v>-3100000</v>
      </c>
    </row>
    <row spans="1:4" r="21">
      <c s="4" r="A21" t="s">
        <v>332</v>
      </c>
    </row>
    <row spans="1:4" r="22">
      <c s="3" r="A22" t="s">
        <v>324</v>
      </c>
    </row>
    <row spans="1:4" r="23">
      <c s="4" r="A23" t="s">
        <v>325</v>
      </c>
      <c s="4" r="B23" t="s">
        <v>328</v>
      </c>
      <c s="6" r="C23" t="n">
        <v>75000000</v>
      </c>
      <c s="6" r="D23" t="n">
        <v>75000000</v>
      </c>
    </row>
    <row spans="1:4" r="24">
      <c s="4" r="A24" t="s">
        <v>326</v>
      </c>
      <c s="4" r="B24" t="s">
        <v>328</v>
      </c>
      <c s="6" r="C24" t="n">
        <v>-3900000</v>
      </c>
      <c s="6" r="D24" t="n">
        <v>-2800000</v>
      </c>
    </row>
    <row spans="1:4" r="25">
      <c s="4" r="A25" t="s">
        <v>333</v>
      </c>
    </row>
    <row spans="1:4" r="26">
      <c s="3" r="A26" t="s">
        <v>324</v>
      </c>
    </row>
    <row spans="1:4" r="27">
      <c s="4" r="A27" t="s">
        <v>325</v>
      </c>
      <c s="4" r="B27" t="s">
        <v>328</v>
      </c>
      <c s="6" r="C27" t="n">
        <v>50000000</v>
      </c>
      <c s="6" r="D27" t="n">
        <v>50000000</v>
      </c>
    </row>
    <row spans="1:4" r="28">
      <c s="4" r="A28" t="s">
        <v>326</v>
      </c>
      <c s="4" r="B28" t="s">
        <v>328</v>
      </c>
      <c s="6" r="C28" t="n">
        <v>-2500000</v>
      </c>
      <c s="6" r="D28" t="n">
        <v>-1700000</v>
      </c>
    </row>
    <row spans="1:4" r="29">
      <c s="4" r="A29" t="s">
        <v>334</v>
      </c>
    </row>
    <row spans="1:4" r="30">
      <c s="3" r="A30" t="s">
        <v>324</v>
      </c>
    </row>
    <row spans="1:4" r="31">
      <c s="4" r="A31" t="s">
        <v>325</v>
      </c>
      <c s="4" r="B31" t="s">
        <v>328</v>
      </c>
      <c s="6" r="C31" t="n">
        <v>50000000</v>
      </c>
      <c s="6" r="D31" t="n">
        <v>50000000</v>
      </c>
    </row>
    <row spans="1:4" r="32">
      <c s="4" r="A32" t="s">
        <v>326</v>
      </c>
      <c s="4" r="B32" t="s">
        <v>328</v>
      </c>
      <c s="6" r="C32" t="n">
        <v>-2500000</v>
      </c>
      <c s="6" r="D32" t="n">
        <v>-1700000</v>
      </c>
    </row>
    <row spans="1:4" r="33">
      <c s="4" r="A33" t="s">
        <v>335</v>
      </c>
    </row>
    <row spans="1:4" r="34">
      <c s="3" r="A34" t="s">
        <v>324</v>
      </c>
    </row>
    <row spans="1:4" r="35">
      <c s="4" r="A35" t="s">
        <v>325</v>
      </c>
      <c s="4" r="B35" t="s">
        <v>328</v>
      </c>
      <c s="6" r="C35" t="n">
        <v>50000000</v>
      </c>
      <c s="6" r="D35" t="n">
        <v>50000000</v>
      </c>
    </row>
    <row spans="1:4" r="36">
      <c s="4" r="A36" t="s">
        <v>326</v>
      </c>
      <c s="4" r="B36" t="s">
        <v>328</v>
      </c>
      <c s="6" r="C36" t="n">
        <v>-2100000</v>
      </c>
      <c s="6" r="D36" t="n">
        <v>-1400000</v>
      </c>
    </row>
    <row spans="1:4" r="37">
      <c s="4" r="A37" t="s">
        <v>336</v>
      </c>
    </row>
    <row spans="1:4" r="38">
      <c s="3" r="A38" t="s">
        <v>324</v>
      </c>
    </row>
    <row spans="1:4" r="39">
      <c s="4" r="A39" t="s">
        <v>325</v>
      </c>
      <c s="4" r="B39" t="s">
        <v>328</v>
      </c>
      <c s="6" r="C39" t="n">
        <v>75000000</v>
      </c>
      <c s="6" r="D39" t="n">
        <v>75000000</v>
      </c>
    </row>
    <row spans="1:4" r="40">
      <c s="4" r="A40" t="s">
        <v>326</v>
      </c>
      <c s="4" r="B40" t="s">
        <v>328</v>
      </c>
      <c s="6" r="C40" t="n">
        <v>-3200000</v>
      </c>
      <c s="6" r="D40" t="n">
        <v>-2100000</v>
      </c>
    </row>
    <row spans="1:4" r="41">
      <c s="4" r="A41" t="s">
        <v>337</v>
      </c>
    </row>
    <row spans="1:4" r="42">
      <c s="3" r="A42" t="s">
        <v>324</v>
      </c>
    </row>
    <row spans="1:4" r="43">
      <c s="4" r="A43" t="s">
        <v>325</v>
      </c>
      <c s="4" r="B43" t="s">
        <v>328</v>
      </c>
      <c s="6" r="C43" t="n">
        <v>50000000</v>
      </c>
      <c s="6" r="D43" t="n">
        <v>50000000</v>
      </c>
    </row>
    <row spans="1:4" r="44">
      <c s="4" r="A44" t="s">
        <v>326</v>
      </c>
      <c s="4" r="B44" t="s">
        <v>328</v>
      </c>
      <c s="6" r="C44" t="n">
        <v>-2000000</v>
      </c>
      <c s="6" r="D44" t="n">
        <v>-1200000</v>
      </c>
    </row>
    <row spans="1:4" r="45">
      <c s="4" r="A45" t="s">
        <v>338</v>
      </c>
    </row>
    <row spans="1:4" r="46">
      <c s="3" r="A46" t="s">
        <v>324</v>
      </c>
    </row>
    <row spans="1:4" r="47">
      <c s="4" r="A47" t="s">
        <v>325</v>
      </c>
      <c s="4" r="B47" t="s">
        <v>328</v>
      </c>
      <c s="6" r="C47" t="n">
        <v>50000000</v>
      </c>
      <c s="6" r="D47" t="n">
        <v>50000000</v>
      </c>
    </row>
    <row spans="1:4" r="48">
      <c s="4" r="A48" t="s">
        <v>326</v>
      </c>
      <c s="4" r="B48" t="s">
        <v>328</v>
      </c>
      <c s="6" r="C48" t="n">
        <v>-1900000</v>
      </c>
      <c s="6" r="D48" t="n">
        <v>-1200000</v>
      </c>
    </row>
    <row spans="1:4" r="49">
      <c s="4" r="A49" t="s">
        <v>339</v>
      </c>
    </row>
    <row spans="1:4" r="50">
      <c s="3" r="A50" t="s">
        <v>324</v>
      </c>
    </row>
    <row spans="1:4" r="51">
      <c s="4" r="A51" t="s">
        <v>325</v>
      </c>
      <c s="4" r="B51" t="s">
        <v>328</v>
      </c>
      <c s="6" r="C51" t="n">
        <v>25000000</v>
      </c>
      <c s="6" r="D51" t="n">
        <v>25000000</v>
      </c>
    </row>
    <row spans="1:4" r="52">
      <c s="4" r="A52" t="s">
        <v>326</v>
      </c>
      <c s="4" r="B52" t="s">
        <v>328</v>
      </c>
      <c s="6" r="C52" t="n">
        <v>-800000</v>
      </c>
      <c s="6" r="D52" t="n">
        <v>-500000</v>
      </c>
    </row>
    <row spans="1:4" r="53">
      <c s="4" r="A53" t="s">
        <v>340</v>
      </c>
    </row>
    <row spans="1:4" r="54">
      <c s="3" r="A54" t="s">
        <v>324</v>
      </c>
    </row>
    <row spans="1:4" r="55">
      <c s="4" r="A55" t="s">
        <v>325</v>
      </c>
      <c s="4" r="B55" t="s">
        <v>328</v>
      </c>
      <c s="6" r="C55" t="n">
        <v>50000000</v>
      </c>
      <c s="6" r="D55" t="n">
        <v>50000000</v>
      </c>
    </row>
    <row spans="1:4" r="56">
      <c s="4" r="A56" t="s">
        <v>326</v>
      </c>
      <c s="4" r="B56" t="s">
        <v>328</v>
      </c>
      <c s="10" r="C56" t="n">
        <v>-1500000</v>
      </c>
      <c s="10" r="D56" t="n">
        <v>-800000</v>
      </c>
    </row>
    <row spans="1:4" r="57">
      <c r="A57" t="n"/>
    </row>
    <row spans="1:4" r="58">
      <c s="4" r="A58" t="s">
        <v>328</v>
      </c>
      <c s="4" r="B58" t="s">
        <v>341</v>
      </c>
    </row>
  </sheetData>
  <mergeCells count="3">
    <mergeCell ref="A1:B1"/>
    <mergeCell ref="A57:C57"/>
    <mergeCell ref="B58:C58"/>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42</v>
      </c>
      <c s="2" r="B1" t="s">
        <v>1</v>
      </c>
    </row>
    <row spans="1:3" r="2">
      <c s="2" r="B2" t="s">
        <v>2</v>
      </c>
      <c s="2" r="C2" t="s">
        <v>25</v>
      </c>
    </row>
    <row spans="1:3" r="3">
      <c s="4" r="A3" t="s">
        <v>343</v>
      </c>
    </row>
    <row spans="1:3" r="4">
      <c s="3" r="A4" t="s">
        <v>324</v>
      </c>
    </row>
    <row spans="1:3" r="5">
      <c s="4" r="A5" t="s">
        <v>344</v>
      </c>
      <c s="4" r="B5" t="s">
        <v>312</v>
      </c>
      <c s="4" r="C5" t="s">
        <v>312</v>
      </c>
    </row>
    <row spans="1:3" r="6">
      <c s="4" r="A6" t="s">
        <v>327</v>
      </c>
    </row>
    <row spans="1:3" r="7">
      <c s="3" r="A7" t="s">
        <v>324</v>
      </c>
    </row>
    <row spans="1:3" r="8">
      <c s="4" r="A8" t="s">
        <v>345</v>
      </c>
      <c s="4" r="B8" t="s">
        <v>346</v>
      </c>
      <c s="4" r="C8" t="s">
        <v>346</v>
      </c>
    </row>
    <row spans="1:3" r="9">
      <c s="4" r="A9" t="s">
        <v>347</v>
      </c>
      <c s="4" r="B9" t="s">
        <v>348</v>
      </c>
    </row>
    <row spans="1:3" r="10">
      <c s="4" r="A10" t="s">
        <v>349</v>
      </c>
      <c s="4" r="B10" t="s">
        <v>350</v>
      </c>
    </row>
    <row spans="1:3" r="11">
      <c s="4" r="A11" t="s">
        <v>329</v>
      </c>
    </row>
    <row spans="1:3" r="12">
      <c s="3" r="A12" t="s">
        <v>324</v>
      </c>
    </row>
    <row spans="1:3" r="13">
      <c s="4" r="A13" t="s">
        <v>345</v>
      </c>
      <c s="4" r="B13" t="s">
        <v>351</v>
      </c>
      <c s="4" r="C13" t="s">
        <v>351</v>
      </c>
    </row>
    <row spans="1:3" r="14">
      <c s="4" r="A14" t="s">
        <v>347</v>
      </c>
      <c s="4" r="B14" t="s">
        <v>348</v>
      </c>
    </row>
    <row spans="1:3" r="15">
      <c s="4" r="A15" t="s">
        <v>349</v>
      </c>
      <c s="4" r="B15" t="s">
        <v>350</v>
      </c>
    </row>
    <row spans="1:3" r="16">
      <c s="4" r="A16" t="s">
        <v>330</v>
      </c>
    </row>
    <row spans="1:3" r="17">
      <c s="3" r="A17" t="s">
        <v>324</v>
      </c>
    </row>
    <row spans="1:3" r="18">
      <c s="4" r="A18" t="s">
        <v>345</v>
      </c>
      <c s="4" r="B18" t="s">
        <v>352</v>
      </c>
      <c s="4" r="C18" t="s">
        <v>352</v>
      </c>
    </row>
    <row spans="1:3" r="19">
      <c s="4" r="A19" t="s">
        <v>347</v>
      </c>
      <c s="4" r="B19" t="s">
        <v>348</v>
      </c>
    </row>
    <row spans="1:3" r="20">
      <c s="4" r="A20" t="s">
        <v>349</v>
      </c>
      <c s="4" r="B20" t="s">
        <v>350</v>
      </c>
    </row>
    <row spans="1:3" r="21">
      <c s="4" r="A21" t="s">
        <v>331</v>
      </c>
    </row>
    <row spans="1:3" r="22">
      <c s="3" r="A22" t="s">
        <v>324</v>
      </c>
    </row>
    <row spans="1:3" r="23">
      <c s="4" r="A23" t="s">
        <v>345</v>
      </c>
      <c s="4" r="B23" t="s">
        <v>353</v>
      </c>
      <c s="4" r="C23" t="s">
        <v>353</v>
      </c>
    </row>
    <row spans="1:3" r="24">
      <c s="4" r="A24" t="s">
        <v>347</v>
      </c>
      <c s="4" r="B24" t="s">
        <v>348</v>
      </c>
    </row>
    <row spans="1:3" r="25">
      <c s="4" r="A25" t="s">
        <v>349</v>
      </c>
      <c s="4" r="B25" t="s">
        <v>350</v>
      </c>
    </row>
    <row spans="1:3" r="26">
      <c s="4" r="A26" t="s">
        <v>332</v>
      </c>
    </row>
    <row spans="1:3" r="27">
      <c s="3" r="A27" t="s">
        <v>324</v>
      </c>
    </row>
    <row spans="1:3" r="28">
      <c s="4" r="A28" t="s">
        <v>345</v>
      </c>
      <c s="4" r="B28" t="s">
        <v>354</v>
      </c>
      <c s="4" r="C28" t="s">
        <v>354</v>
      </c>
    </row>
    <row spans="1:3" r="29">
      <c s="4" r="A29" t="s">
        <v>347</v>
      </c>
      <c s="4" r="B29" t="s">
        <v>348</v>
      </c>
    </row>
    <row spans="1:3" r="30">
      <c s="4" r="A30" t="s">
        <v>349</v>
      </c>
      <c s="4" r="B30" t="s">
        <v>350</v>
      </c>
    </row>
    <row spans="1:3" r="31">
      <c s="4" r="A31" t="s">
        <v>333</v>
      </c>
    </row>
    <row spans="1:3" r="32">
      <c s="3" r="A32" t="s">
        <v>324</v>
      </c>
    </row>
    <row spans="1:3" r="33">
      <c s="4" r="A33" t="s">
        <v>345</v>
      </c>
      <c s="4" r="B33" t="s">
        <v>355</v>
      </c>
      <c s="4" r="C33" t="s">
        <v>355</v>
      </c>
    </row>
    <row spans="1:3" r="34">
      <c s="4" r="A34" t="s">
        <v>347</v>
      </c>
      <c s="4" r="B34" t="s">
        <v>348</v>
      </c>
    </row>
    <row spans="1:3" r="35">
      <c s="4" r="A35" t="s">
        <v>349</v>
      </c>
      <c s="4" r="B35" t="s">
        <v>350</v>
      </c>
    </row>
    <row spans="1:3" r="36">
      <c s="4" r="A36" t="s">
        <v>334</v>
      </c>
    </row>
    <row spans="1:3" r="37">
      <c s="3" r="A37" t="s">
        <v>324</v>
      </c>
    </row>
    <row spans="1:3" r="38">
      <c s="4" r="A38" t="s">
        <v>345</v>
      </c>
      <c s="4" r="B38" t="s">
        <v>356</v>
      </c>
      <c s="4" r="C38" t="s">
        <v>356</v>
      </c>
    </row>
    <row spans="1:3" r="39">
      <c s="4" r="A39" t="s">
        <v>347</v>
      </c>
      <c s="4" r="B39" t="s">
        <v>348</v>
      </c>
    </row>
    <row spans="1:3" r="40">
      <c s="4" r="A40" t="s">
        <v>349</v>
      </c>
      <c s="4" r="B40" t="s">
        <v>350</v>
      </c>
    </row>
    <row spans="1:3" r="41">
      <c s="4" r="A41" t="s">
        <v>335</v>
      </c>
    </row>
    <row spans="1:3" r="42">
      <c s="3" r="A42" t="s">
        <v>324</v>
      </c>
    </row>
    <row spans="1:3" r="43">
      <c s="4" r="A43" t="s">
        <v>345</v>
      </c>
      <c s="4" r="B43" t="s">
        <v>357</v>
      </c>
      <c s="4" r="C43" t="s">
        <v>357</v>
      </c>
    </row>
    <row spans="1:3" r="44">
      <c s="4" r="A44" t="s">
        <v>347</v>
      </c>
      <c s="4" r="B44" t="s">
        <v>348</v>
      </c>
    </row>
    <row spans="1:3" r="45">
      <c s="4" r="A45" t="s">
        <v>349</v>
      </c>
      <c s="4" r="B45" t="s">
        <v>350</v>
      </c>
    </row>
    <row spans="1:3" r="46">
      <c s="4" r="A46" t="s">
        <v>336</v>
      </c>
    </row>
    <row spans="1:3" r="47">
      <c s="3" r="A47" t="s">
        <v>324</v>
      </c>
    </row>
    <row spans="1:3" r="48">
      <c s="4" r="A48" t="s">
        <v>345</v>
      </c>
      <c s="4" r="B48" t="s">
        <v>358</v>
      </c>
      <c s="4" r="C48" t="s">
        <v>358</v>
      </c>
    </row>
    <row spans="1:3" r="49">
      <c s="4" r="A49" t="s">
        <v>347</v>
      </c>
      <c s="4" r="B49" t="s">
        <v>348</v>
      </c>
    </row>
    <row spans="1:3" r="50">
      <c s="4" r="A50" t="s">
        <v>349</v>
      </c>
      <c s="4" r="B50" t="s">
        <v>350</v>
      </c>
    </row>
    <row spans="1:3" r="51">
      <c s="4" r="A51" t="s">
        <v>337</v>
      </c>
    </row>
    <row spans="1:3" r="52">
      <c s="3" r="A52" t="s">
        <v>324</v>
      </c>
    </row>
    <row spans="1:3" r="53">
      <c s="4" r="A53" t="s">
        <v>345</v>
      </c>
      <c s="4" r="B53" t="s">
        <v>359</v>
      </c>
      <c s="4" r="C53" t="s">
        <v>359</v>
      </c>
    </row>
    <row spans="1:3" r="54">
      <c s="4" r="A54" t="s">
        <v>347</v>
      </c>
      <c s="4" r="B54" t="s">
        <v>348</v>
      </c>
    </row>
    <row spans="1:3" r="55">
      <c s="4" r="A55" t="s">
        <v>349</v>
      </c>
      <c s="4" r="B55" t="s">
        <v>350</v>
      </c>
    </row>
    <row spans="1:3" r="56">
      <c s="4" r="A56" t="s">
        <v>338</v>
      </c>
    </row>
    <row spans="1:3" r="57">
      <c s="3" r="A57" t="s">
        <v>324</v>
      </c>
    </row>
    <row spans="1:3" r="58">
      <c s="4" r="A58" t="s">
        <v>345</v>
      </c>
      <c s="4" r="B58" t="s">
        <v>360</v>
      </c>
      <c s="4" r="C58" t="s">
        <v>360</v>
      </c>
    </row>
    <row spans="1:3" r="59">
      <c s="4" r="A59" t="s">
        <v>347</v>
      </c>
      <c s="4" r="B59" t="s">
        <v>348</v>
      </c>
    </row>
    <row spans="1:3" r="60">
      <c s="4" r="A60" t="s">
        <v>349</v>
      </c>
      <c s="4" r="B60" t="s">
        <v>350</v>
      </c>
    </row>
    <row spans="1:3" r="61">
      <c s="4" r="A61" t="s">
        <v>339</v>
      </c>
    </row>
    <row spans="1:3" r="62">
      <c s="3" r="A62" t="s">
        <v>324</v>
      </c>
    </row>
    <row spans="1:3" r="63">
      <c s="4" r="A63" t="s">
        <v>345</v>
      </c>
      <c s="4" r="B63" t="s">
        <v>361</v>
      </c>
      <c s="4" r="C63" t="s">
        <v>361</v>
      </c>
    </row>
    <row spans="1:3" r="64">
      <c s="4" r="A64" t="s">
        <v>347</v>
      </c>
      <c s="4" r="B64" t="s">
        <v>348</v>
      </c>
    </row>
    <row spans="1:3" r="65">
      <c s="4" r="A65" t="s">
        <v>349</v>
      </c>
      <c s="4" r="B65" t="s">
        <v>350</v>
      </c>
    </row>
    <row spans="1:3" r="66">
      <c s="4" r="A66" t="s">
        <v>340</v>
      </c>
    </row>
    <row spans="1:3" r="67">
      <c s="3" r="A67" t="s">
        <v>324</v>
      </c>
    </row>
    <row spans="1:3" r="68">
      <c s="4" r="A68" t="s">
        <v>345</v>
      </c>
      <c s="4" r="B68" t="s">
        <v>362</v>
      </c>
      <c s="4" r="C68" t="s">
        <v>362</v>
      </c>
    </row>
    <row spans="1:3" r="69">
      <c s="4" r="A69" t="s">
        <v>347</v>
      </c>
      <c s="4" r="B69" t="s">
        <v>348</v>
      </c>
    </row>
    <row spans="1:3" r="70">
      <c s="4" r="A70" t="s">
        <v>349</v>
      </c>
      <c s="4" r="B70" t="s">
        <v>3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7"/>
    <col customWidth="1" max="3" min="3" width="27"/>
  </cols>
  <sheetData>
    <row spans="1:3" r="1">
      <c s="1" r="A1" t="s">
        <v>363</v>
      </c>
      <c s="2" r="B1" t="s">
        <v>1</v>
      </c>
      <c s="2" r="C1" t="s">
        <v>364</v>
      </c>
    </row>
    <row spans="1:3" r="2">
      <c s="2" r="B2" t="s">
        <v>365</v>
      </c>
      <c s="2" r="C2" t="s">
        <v>366</v>
      </c>
    </row>
    <row spans="1:3" r="3">
      <c s="3" r="A3" t="s">
        <v>367</v>
      </c>
    </row>
    <row spans="1:3" r="4">
      <c s="4" r="A4" t="s">
        <v>325</v>
      </c>
      <c s="10" r="B4" t="n">
        <v>800000000</v>
      </c>
      <c s="10" r="C4" t="n">
        <v>800000000</v>
      </c>
    </row>
    <row spans="1:3" r="5">
      <c s="4" r="A5" t="s">
        <v>368</v>
      </c>
      <c s="6" r="B5" t="n">
        <v>40000000</v>
      </c>
      <c s="6" r="C5" t="n">
        <v>30100000</v>
      </c>
    </row>
    <row spans="1:3" r="6">
      <c s="4" r="A6" t="s">
        <v>188</v>
      </c>
    </row>
    <row spans="1:3" r="7">
      <c s="3" r="A7" t="s">
        <v>367</v>
      </c>
    </row>
    <row spans="1:3" r="8">
      <c s="4" r="A8" t="s">
        <v>368</v>
      </c>
      <c s="6" r="B8" t="n">
        <v>-100000</v>
      </c>
      <c s="6" r="C8" t="n">
        <v>-1700000</v>
      </c>
    </row>
    <row spans="1:3" r="9">
      <c s="4" r="A9" t="s">
        <v>369</v>
      </c>
    </row>
    <row spans="1:3" r="10">
      <c s="3" r="A10" t="s">
        <v>367</v>
      </c>
    </row>
    <row spans="1:3" r="11">
      <c s="4" r="A11" t="s">
        <v>325</v>
      </c>
      <c s="10" r="B11" t="n">
        <v>8900000</v>
      </c>
      <c s="10" r="C11" t="n">
        <v>13700000</v>
      </c>
    </row>
    <row spans="1:3" r="12">
      <c s="4" r="A12" t="s">
        <v>370</v>
      </c>
      <c s="6" r="B12" t="n">
        <v>5200</v>
      </c>
      <c s="6" r="C12" t="n">
        <v>8150</v>
      </c>
    </row>
    <row spans="1:3" r="13">
      <c s="4" r="A13" t="s">
        <v>368</v>
      </c>
      <c s="10" r="B13" t="n">
        <v>-100000</v>
      </c>
      <c s="10" r="C13" t="n">
        <v>-1700000</v>
      </c>
    </row>
    <row spans="1:3" r="14">
      <c s="4" r="A14" t="s">
        <v>371</v>
      </c>
    </row>
    <row spans="1:3" r="15">
      <c s="3" r="A15" t="s">
        <v>367</v>
      </c>
    </row>
    <row spans="1:3" r="16">
      <c s="4" r="A16" t="s">
        <v>325</v>
      </c>
      <c s="10" r="B16" t="n">
        <v>700000</v>
      </c>
      <c s="10" r="C16" t="n">
        <v>200000</v>
      </c>
    </row>
    <row spans="1:3" r="17">
      <c s="4" r="A17" t="s">
        <v>372</v>
      </c>
      <c s="6" r="B17" t="n">
        <v>230000</v>
      </c>
      <c s="6" r="C17" t="n">
        <v>70000</v>
      </c>
    </row>
    <row spans="1:3" r="18">
      <c s="4" r="A18" t="s">
        <v>368</v>
      </c>
      <c s="10" r="B18"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3</v>
      </c>
      <c s="2" r="B1" t="s">
        <v>2</v>
      </c>
      <c s="2" r="C1" t="s">
        <v>25</v>
      </c>
    </row>
    <row spans="1:3" r="2">
      <c s="3" r="A2" t="s">
        <v>374</v>
      </c>
    </row>
    <row spans="1:3" r="3">
      <c s="4" r="A3" t="s">
        <v>375</v>
      </c>
      <c s="10" r="B3" t="n">
        <v>-40</v>
      </c>
      <c s="7" r="C3" t="n">
        <v>-30.1</v>
      </c>
    </row>
    <row spans="1:3" r="4">
      <c s="4" r="A4" t="s">
        <v>188</v>
      </c>
    </row>
    <row spans="1:3" r="5">
      <c s="3" r="A5" t="s">
        <v>374</v>
      </c>
    </row>
    <row spans="1:3" r="6">
      <c s="4" r="A6" t="s">
        <v>375</v>
      </c>
      <c s="8" r="B6" t="n">
        <v>0.1</v>
      </c>
      <c s="8" r="C6" t="n">
        <v>1.7</v>
      </c>
    </row>
    <row spans="1:3" r="7">
      <c s="4" r="A7" t="s">
        <v>376</v>
      </c>
    </row>
    <row spans="1:3" r="8">
      <c s="3" r="A8" t="s">
        <v>374</v>
      </c>
    </row>
    <row spans="1:3" r="9">
      <c s="4" r="A9" t="s">
        <v>377</v>
      </c>
      <c s="8" r="B9" t="n">
        <v>0.3</v>
      </c>
    </row>
    <row spans="1:3" r="10">
      <c s="4" r="A10" t="s">
        <v>378</v>
      </c>
    </row>
    <row spans="1:3" r="11">
      <c s="3" r="A11" t="s">
        <v>374</v>
      </c>
    </row>
    <row spans="1:3" r="12">
      <c s="4" r="A12" t="s">
        <v>379</v>
      </c>
      <c s="8" r="B12" t="n">
        <v>-0.3</v>
      </c>
      <c s="8" r="C12" t="n">
        <v>-1.7</v>
      </c>
    </row>
    <row spans="1:3" r="13">
      <c s="4" r="A13" t="s">
        <v>380</v>
      </c>
    </row>
    <row spans="1:3" r="14">
      <c s="3" r="A14" t="s">
        <v>374</v>
      </c>
    </row>
    <row spans="1:3" r="15">
      <c s="4" r="A15" t="s">
        <v>379</v>
      </c>
      <c s="10" r="B15" t="n">
        <v>-40</v>
      </c>
      <c s="7" r="C15" t="n">
        <v>-28.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81</v>
      </c>
      <c s="2" r="B1" t="s">
        <v>2</v>
      </c>
      <c s="2" r="C1" t="s">
        <v>25</v>
      </c>
    </row>
    <row spans="1:3" r="2">
      <c s="4" r="A2" t="s">
        <v>382</v>
      </c>
    </row>
    <row spans="1:3" r="3">
      <c s="3" r="A3" t="s">
        <v>374</v>
      </c>
    </row>
    <row spans="1:3" r="4">
      <c s="4" r="A4" t="s">
        <v>379</v>
      </c>
      <c s="7" r="B4" t="n">
        <v>-0.3</v>
      </c>
      <c s="7" r="C4" t="n">
        <v>-1.1</v>
      </c>
    </row>
    <row spans="1:3" r="5">
      <c s="4" r="A5" t="s">
        <v>383</v>
      </c>
    </row>
    <row spans="1:3" r="6">
      <c s="3" r="A6" t="s">
        <v>374</v>
      </c>
    </row>
    <row spans="1:3" r="7">
      <c s="4" r="A7" t="s">
        <v>379</v>
      </c>
      <c s="6" r="B7" t="n">
        <v>0</v>
      </c>
      <c s="8" r="C7" t="n">
        <v>-0.6</v>
      </c>
    </row>
    <row spans="1:3" r="8">
      <c s="4" r="A8" t="s">
        <v>384</v>
      </c>
    </row>
    <row spans="1:3" r="9">
      <c s="3" r="A9" t="s">
        <v>374</v>
      </c>
    </row>
    <row spans="1:3" r="10">
      <c s="4" r="A10" t="s">
        <v>377</v>
      </c>
      <c s="8" r="B10" t="n">
        <v>0.2</v>
      </c>
    </row>
    <row spans="1:3" r="11">
      <c s="4" r="A11" t="s">
        <v>385</v>
      </c>
    </row>
    <row spans="1:3" r="12">
      <c s="3" r="A12" t="s">
        <v>374</v>
      </c>
    </row>
    <row spans="1:3" r="13">
      <c s="4" r="A13" t="s">
        <v>377</v>
      </c>
      <c s="8" r="B13" t="n">
        <v>0.1</v>
      </c>
    </row>
    <row spans="1:3" r="14">
      <c s="4" r="A14" t="s">
        <v>386</v>
      </c>
    </row>
    <row spans="1:3" r="15">
      <c s="3" r="A15" t="s">
        <v>374</v>
      </c>
    </row>
    <row spans="1:3" r="16">
      <c s="4" r="A16" t="s">
        <v>379</v>
      </c>
      <c s="8" r="B16" t="n">
        <v>-14.1</v>
      </c>
      <c s="8" r="C16" t="n">
        <v>-3.9</v>
      </c>
    </row>
    <row spans="1:3" r="17">
      <c s="4" r="A17" t="s">
        <v>387</v>
      </c>
    </row>
    <row spans="1:3" r="18">
      <c s="3" r="A18" t="s">
        <v>374</v>
      </c>
    </row>
    <row spans="1:3" r="19">
      <c s="4" r="A19" t="s">
        <v>379</v>
      </c>
      <c s="7" r="B19" t="n">
        <v>-25.9</v>
      </c>
      <c s="7" r="C19" t="n">
        <v>-24.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88</v>
      </c>
      <c s="2" r="B1" t="s">
        <v>71</v>
      </c>
      <c s="2" r="D1" t="s">
        <v>1</v>
      </c>
    </row>
    <row spans="1:5" r="2">
      <c s="2" r="B2" t="s">
        <v>2</v>
      </c>
      <c s="2" r="C2" t="s">
        <v>72</v>
      </c>
      <c s="2" r="D2" t="s">
        <v>2</v>
      </c>
      <c s="2" r="E2" t="s">
        <v>72</v>
      </c>
    </row>
    <row spans="1:5" r="3">
      <c s="3" r="A3" t="s">
        <v>374</v>
      </c>
    </row>
    <row spans="1:5" r="4">
      <c s="4" r="A4" t="s">
        <v>389</v>
      </c>
      <c s="7" r="D4" t="n">
        <v>-9.9</v>
      </c>
      <c s="7" r="E4" t="n">
        <v>-17.5</v>
      </c>
    </row>
    <row spans="1:5" r="5">
      <c s="4" r="A5" t="s">
        <v>390</v>
      </c>
    </row>
    <row spans="1:5" r="6">
      <c s="3" r="A6" t="s">
        <v>374</v>
      </c>
    </row>
    <row spans="1:5" r="7">
      <c s="4" r="A7" t="s">
        <v>389</v>
      </c>
      <c s="7" r="B7" t="n">
        <v>3.3</v>
      </c>
      <c s="10" r="C7" t="n">
        <v>-10</v>
      </c>
      <c s="7" r="D7" t="n">
        <v>-11.6</v>
      </c>
      <c s="7" r="E7" t="n">
        <v>-17.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91</v>
      </c>
      <c s="2" r="B1" t="s">
        <v>71</v>
      </c>
    </row>
    <row spans="1:4" r="2">
      <c s="2" r="B2" t="s">
        <v>72</v>
      </c>
      <c s="2" r="C2" t="s">
        <v>2</v>
      </c>
      <c s="2" r="D2" t="s">
        <v>25</v>
      </c>
    </row>
    <row spans="1:4" r="3">
      <c s="3" r="A3" t="s">
        <v>392</v>
      </c>
    </row>
    <row spans="1:4" r="4">
      <c s="4" r="A4" t="s">
        <v>393</v>
      </c>
      <c s="10" r="B4" t="n">
        <v>25</v>
      </c>
      <c s="10" r="C4" t="n">
        <v>28</v>
      </c>
      <c s="7" r="D4" t="n">
        <v>24.9</v>
      </c>
    </row>
    <row spans="1:4" r="5">
      <c s="4" r="A5" t="s">
        <v>394</v>
      </c>
      <c s="8" r="B5" t="n">
        <v>56.9</v>
      </c>
      <c s="7" r="C5" t="n">
        <v>42.1</v>
      </c>
      <c s="7" r="D5" t="n">
        <v>53.4</v>
      </c>
    </row>
    <row spans="1:4" r="6">
      <c s="4" r="A6" t="s">
        <v>395</v>
      </c>
      <c s="7" r="B6" t="n">
        <v>1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s="1" r="A1" t="s">
        <v>92</v>
      </c>
      <c s="2" r="B1" t="s">
        <v>1</v>
      </c>
    </row>
    <row spans="1:3" r="2">
      <c s="2" r="B2" t="s">
        <v>2</v>
      </c>
      <c s="2" r="C2" t="s">
        <v>72</v>
      </c>
    </row>
    <row spans="1:3" r="3">
      <c s="3" r="A3" t="s">
        <v>93</v>
      </c>
    </row>
    <row spans="1:3" r="4">
      <c s="4" r="A4" t="s">
        <v>87</v>
      </c>
      <c s="7" r="B4" t="n">
        <v>153.7</v>
      </c>
      <c s="7" r="C4" t="n">
        <v>169.3</v>
      </c>
    </row>
    <row spans="1:3" r="5">
      <c s="3" r="A5" t="s">
        <v>94</v>
      </c>
    </row>
    <row spans="1:3" r="6">
      <c s="4" r="A6" t="s">
        <v>45</v>
      </c>
      <c s="8" r="B6" t="n">
        <v>80.3</v>
      </c>
      <c s="8" r="C6" t="n">
        <v>91.5</v>
      </c>
    </row>
    <row spans="1:3" r="7">
      <c s="4" r="A7" t="s">
        <v>95</v>
      </c>
      <c s="8" r="B7" t="n">
        <v>69.40000000000001</v>
      </c>
      <c s="8" r="C7" t="n">
        <v>72.90000000000001</v>
      </c>
    </row>
    <row spans="1:3" r="8">
      <c s="4" r="A8" t="s">
        <v>96</v>
      </c>
      <c s="8" r="B8" t="n">
        <v>62.8</v>
      </c>
      <c s="8" r="C8" t="n">
        <v>65.8</v>
      </c>
    </row>
    <row spans="1:3" r="9">
      <c s="4" r="A9" t="s">
        <v>83</v>
      </c>
      <c s="6" r="B9" t="n">
        <v>11</v>
      </c>
      <c s="8" r="C9" t="n">
        <v>25.3</v>
      </c>
    </row>
    <row spans="1:3" r="10">
      <c s="4" r="A10" t="s">
        <v>97</v>
      </c>
      <c s="8" r="B10" t="n">
        <v>-2.1</v>
      </c>
      <c s="8" r="C10" t="n">
        <v>-8.199999999999999</v>
      </c>
    </row>
    <row spans="1:3" r="11">
      <c s="4" r="A11" t="s">
        <v>98</v>
      </c>
      <c s="8" r="B11" t="n">
        <v>9.9</v>
      </c>
      <c s="8" r="C11" t="n">
        <v>17.5</v>
      </c>
    </row>
    <row spans="1:3" r="12">
      <c s="4" r="A12" t="s">
        <v>99</v>
      </c>
      <c s="8" r="B12" t="n">
        <v>6.4</v>
      </c>
      <c s="8" r="C12" t="n">
        <v>7.2</v>
      </c>
    </row>
    <row spans="1:3" r="13">
      <c s="4" r="A13" t="s">
        <v>100</v>
      </c>
      <c s="8" r="B13" t="n">
        <v>5.4</v>
      </c>
      <c s="8" r="C13" t="n">
        <v>5.7</v>
      </c>
    </row>
    <row spans="1:3" r="14">
      <c s="4" r="A14" t="s">
        <v>79</v>
      </c>
      <c s="8" r="C14" t="n">
        <v>1.3</v>
      </c>
    </row>
    <row spans="1:3" r="15">
      <c s="4" r="A15" t="s">
        <v>101</v>
      </c>
      <c s="8" r="B15" t="n">
        <v>1.8</v>
      </c>
      <c s="8" r="C15" t="n">
        <v>2.5</v>
      </c>
    </row>
    <row spans="1:3" r="16">
      <c s="3" r="A16" t="s">
        <v>102</v>
      </c>
    </row>
    <row spans="1:3" r="17">
      <c s="4" r="A17" t="s">
        <v>103</v>
      </c>
      <c s="8" r="B17" t="n">
        <v>-5.9</v>
      </c>
      <c s="8" r="C17" t="n">
        <v>-19.3</v>
      </c>
    </row>
    <row spans="1:3" r="18">
      <c s="4" r="A18" t="s">
        <v>29</v>
      </c>
      <c s="8" r="B18" t="n">
        <v>-11.6</v>
      </c>
      <c s="6" r="C18" t="n">
        <v>-16</v>
      </c>
    </row>
    <row spans="1:3" r="19">
      <c s="4" r="A19" t="s">
        <v>38</v>
      </c>
      <c s="6" r="B19" t="n">
        <v>8</v>
      </c>
      <c s="8" r="C19" t="n">
        <v>-10.5</v>
      </c>
    </row>
    <row spans="1:3" r="20">
      <c s="4" r="A20" t="s">
        <v>104</v>
      </c>
      <c s="8" r="B20" t="n">
        <v>26.5</v>
      </c>
      <c s="8" r="C20" t="n">
        <v>0.1</v>
      </c>
    </row>
    <row spans="1:3" r="21">
      <c s="4" r="A21" t="s">
        <v>105</v>
      </c>
      <c s="8" r="B21" t="n">
        <v>415.6</v>
      </c>
      <c s="8" r="C21" t="n">
        <v>405.1</v>
      </c>
    </row>
    <row spans="1:3" r="22">
      <c s="3" r="A22" t="s">
        <v>106</v>
      </c>
    </row>
    <row spans="1:3" r="23">
      <c s="4" r="A23" t="s">
        <v>107</v>
      </c>
      <c s="8" r="B23" t="n">
        <v>-36.7</v>
      </c>
      <c s="8" r="C23" t="n">
        <v>-30.1</v>
      </c>
    </row>
    <row spans="1:3" r="24">
      <c s="4" r="A24" t="s">
        <v>108</v>
      </c>
      <c s="6" r="B24" t="n">
        <v>-1</v>
      </c>
      <c s="8" r="C24" t="n">
        <v>-1.9</v>
      </c>
    </row>
    <row spans="1:3" r="25">
      <c s="4" r="A25" t="s">
        <v>109</v>
      </c>
      <c s="8" r="B25" t="n">
        <v>0.2</v>
      </c>
      <c s="8" r="C25" t="n">
        <v>0.2</v>
      </c>
    </row>
    <row spans="1:3" r="26">
      <c s="4" r="A26" t="s">
        <v>110</v>
      </c>
      <c s="8" r="B26" t="n">
        <v>-37.5</v>
      </c>
      <c s="8" r="C26" t="n">
        <v>-31.8</v>
      </c>
    </row>
    <row spans="1:3" r="27">
      <c s="3" r="A27" t="s">
        <v>111</v>
      </c>
    </row>
    <row spans="1:3" r="28">
      <c s="4" r="A28" t="s">
        <v>112</v>
      </c>
      <c s="8" r="B28" t="n">
        <v>-1212.2</v>
      </c>
      <c s="8" r="C28" t="n">
        <v>-110.2</v>
      </c>
    </row>
    <row spans="1:3" r="29">
      <c s="4" r="A29" t="s">
        <v>113</v>
      </c>
      <c s="6" r="B29" t="n">
        <v>1000</v>
      </c>
      <c s="6" r="C29" t="n">
        <v>470</v>
      </c>
    </row>
    <row spans="1:3" r="30">
      <c s="4" r="A30" t="s">
        <v>114</v>
      </c>
      <c s="8" r="B30" t="n">
        <v>-19.4</v>
      </c>
      <c s="8" r="C30" t="n">
        <v>-7.7</v>
      </c>
    </row>
    <row spans="1:3" r="31">
      <c s="4" r="A31" t="s">
        <v>115</v>
      </c>
      <c s="8" r="C31" t="n">
        <v>-491.2</v>
      </c>
    </row>
    <row spans="1:3" r="32">
      <c s="4" r="A32" t="s">
        <v>116</v>
      </c>
      <c s="6" r="B32" t="n">
        <v>-169</v>
      </c>
      <c s="8" r="C32" t="n">
        <v>-296.3</v>
      </c>
    </row>
    <row spans="1:3" r="33">
      <c s="4" r="A33" t="s">
        <v>117</v>
      </c>
      <c s="8" r="B33" t="n">
        <v>-75.90000000000001</v>
      </c>
      <c s="6" r="C33" t="n">
        <v>-80</v>
      </c>
    </row>
    <row spans="1:3" r="34">
      <c s="4" r="A34" t="s">
        <v>118</v>
      </c>
      <c s="8" r="B34" t="n">
        <v>8.9</v>
      </c>
      <c s="8" r="C34" t="n">
        <v>22.5</v>
      </c>
    </row>
    <row spans="1:3" r="35">
      <c s="4" r="A35" t="s">
        <v>97</v>
      </c>
      <c s="8" r="B35" t="n">
        <v>2.1</v>
      </c>
      <c s="8" r="C35" t="n">
        <v>8.199999999999999</v>
      </c>
    </row>
    <row spans="1:3" r="36">
      <c s="4" r="A36" t="s">
        <v>119</v>
      </c>
      <c s="8" r="B36" t="n">
        <v>-0.3</v>
      </c>
      <c s="8" r="C36" t="n">
        <v>-0.5</v>
      </c>
    </row>
    <row spans="1:3" r="37">
      <c s="4" r="A37" t="s">
        <v>120</v>
      </c>
      <c s="8" r="B37" t="n">
        <v>-465.8</v>
      </c>
      <c s="8" r="C37" t="n">
        <v>-485.2</v>
      </c>
    </row>
    <row spans="1:3" r="38">
      <c s="4" r="A38" t="s">
        <v>121</v>
      </c>
      <c s="8" r="B38" t="n">
        <v>0.8</v>
      </c>
      <c s="8" r="C38" t="n">
        <v>-2.7</v>
      </c>
    </row>
    <row spans="1:3" r="39">
      <c s="4" r="A39" t="s">
        <v>122</v>
      </c>
      <c s="8" r="B39" t="n">
        <v>-86.90000000000001</v>
      </c>
      <c s="8" r="C39" t="n">
        <v>-114.6</v>
      </c>
    </row>
    <row spans="1:3" r="40">
      <c s="4" r="A40" t="s">
        <v>123</v>
      </c>
      <c s="8" r="B40" t="n">
        <v>251.6</v>
      </c>
      <c s="6" r="C40" t="n">
        <v>263</v>
      </c>
    </row>
    <row spans="1:3" r="41">
      <c s="4" r="A41" t="s">
        <v>124</v>
      </c>
      <c s="8" r="B41" t="n">
        <v>164.7</v>
      </c>
      <c s="8" r="C41" t="n">
        <v>148.4</v>
      </c>
    </row>
    <row spans="1:3" r="42">
      <c s="3" r="A42" t="s">
        <v>125</v>
      </c>
    </row>
    <row spans="1:3" r="43">
      <c s="4" r="A43" t="s">
        <v>126</v>
      </c>
      <c s="8" r="B43" t="n">
        <v>63.6</v>
      </c>
      <c s="8" r="C43" t="n">
        <v>75.40000000000001</v>
      </c>
    </row>
    <row spans="1:3" r="44">
      <c s="4" r="A44" t="s">
        <v>127</v>
      </c>
      <c s="10" r="B44" t="n">
        <v>10</v>
      </c>
      <c s="10" r="C44" t="n">
        <v>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r="A1" t="s">
        <v>396</v>
      </c>
      <c s="2" r="B1" t="s">
        <v>71</v>
      </c>
      <c s="2" r="D1" t="s">
        <v>1</v>
      </c>
    </row>
    <row spans="1:5" r="2">
      <c s="2" r="B2" t="s">
        <v>2</v>
      </c>
      <c s="2" r="C2" t="s">
        <v>72</v>
      </c>
      <c s="2" r="D2" t="s">
        <v>2</v>
      </c>
      <c s="2" r="E2" t="s">
        <v>72</v>
      </c>
    </row>
    <row spans="1:5" r="3">
      <c s="3" r="A3" t="s">
        <v>392</v>
      </c>
    </row>
    <row spans="1:5" r="4">
      <c s="4" r="A4" t="s">
        <v>397</v>
      </c>
      <c s="7" r="B4" t="n">
        <v>70.40000000000001</v>
      </c>
      <c s="7" r="C4" t="n">
        <v>73.7</v>
      </c>
      <c s="7" r="D4" t="n">
        <v>78.3</v>
      </c>
      <c s="7" r="E4" t="n">
        <v>83.59999999999999</v>
      </c>
    </row>
    <row spans="1:5" r="5">
      <c s="4" r="A5" t="s">
        <v>398</v>
      </c>
      <c s="8" r="B5" t="n">
        <v>-7.2</v>
      </c>
      <c s="8" r="C5" t="n">
        <v>-7.7</v>
      </c>
      <c s="8" r="D5" t="n">
        <v>-26.4</v>
      </c>
      <c s="6" r="E5" t="n">
        <v>-24</v>
      </c>
    </row>
    <row spans="1:5" r="6">
      <c s="4" r="A6" t="s">
        <v>399</v>
      </c>
      <c s="8" r="B6" t="n">
        <v>3.9</v>
      </c>
      <c s="6" r="C6" t="n">
        <v>5</v>
      </c>
      <c s="8" r="D6" t="n">
        <v>12.3</v>
      </c>
      <c s="8" r="E6" t="n">
        <v>16.2</v>
      </c>
    </row>
    <row spans="1:5" r="7">
      <c s="4" r="A7" t="s">
        <v>400</v>
      </c>
      <c s="6" r="B7" t="n">
        <v>3</v>
      </c>
      <c s="8" r="C7" t="n">
        <v>10.8</v>
      </c>
      <c s="8" r="D7" t="n">
        <v>5.6</v>
      </c>
      <c s="8" r="E7" t="n">
        <v>5.8</v>
      </c>
    </row>
    <row spans="1:5" r="8">
      <c s="4" r="A8" t="s">
        <v>401</v>
      </c>
      <c s="8" r="C8" t="n">
        <v>0.1</v>
      </c>
      <c s="8" r="D8" t="n">
        <v>0.3</v>
      </c>
      <c s="8" r="E8" t="n">
        <v>0.3</v>
      </c>
    </row>
    <row spans="1:5" r="9">
      <c s="4" r="A9" t="s">
        <v>402</v>
      </c>
      <c s="7" r="B9" t="n">
        <v>70.09999999999999</v>
      </c>
      <c s="7" r="C9" t="n">
        <v>81.90000000000001</v>
      </c>
      <c s="7" r="D9" t="n">
        <v>70.09999999999999</v>
      </c>
      <c s="7" r="E9" t="n">
        <v>81.9000000000000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spans="1:4" r="1">
      <c s="1" r="A1" t="s">
        <v>403</v>
      </c>
      <c s="2" r="B1" t="s">
        <v>2</v>
      </c>
      <c s="2" r="C1" t="s">
        <v>25</v>
      </c>
      <c s="2" r="D1" t="s">
        <v>72</v>
      </c>
    </row>
    <row spans="1:4" r="2">
      <c s="3" r="A2" t="s">
        <v>404</v>
      </c>
    </row>
    <row spans="1:4" r="3">
      <c s="4" r="A3" t="s">
        <v>405</v>
      </c>
      <c s="7" r="B3" t="n">
        <v>24.3</v>
      </c>
      <c s="7" r="C3" t="n">
        <v>22.9</v>
      </c>
    </row>
    <row spans="1:4" r="4">
      <c s="4" r="A4" t="s">
        <v>406</v>
      </c>
      <c s="6" r="B4" t="n">
        <v>61</v>
      </c>
      <c s="7" r="C4" t="n">
        <v>56.4</v>
      </c>
    </row>
    <row spans="1:4" r="5">
      <c s="4" r="A5" t="s">
        <v>407</v>
      </c>
    </row>
    <row spans="1:4" r="6">
      <c s="3" r="A6" t="s">
        <v>404</v>
      </c>
    </row>
    <row spans="1:4" r="7">
      <c s="4" r="A7" t="s">
        <v>405</v>
      </c>
      <c s="8" r="B7" t="n">
        <v>24.3</v>
      </c>
      <c s="7" r="D7" t="n">
        <v>22.5</v>
      </c>
    </row>
    <row spans="1:4" r="8">
      <c s="4" r="A8" t="s">
        <v>406</v>
      </c>
      <c s="10" r="B8" t="n">
        <v>61</v>
      </c>
      <c s="10" r="D8" t="n">
        <v>5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08</v>
      </c>
      <c s="2" r="B1" t="s">
        <v>71</v>
      </c>
      <c s="2" r="D1" t="s">
        <v>1</v>
      </c>
    </row>
    <row spans="1:5" r="2">
      <c s="2" r="B2" t="s">
        <v>2</v>
      </c>
      <c s="2" r="C2" t="s">
        <v>72</v>
      </c>
      <c s="2" r="D2" t="s">
        <v>2</v>
      </c>
      <c s="2" r="E2" t="s">
        <v>72</v>
      </c>
    </row>
    <row spans="1:5" r="3">
      <c s="3" r="A3" t="s">
        <v>404</v>
      </c>
    </row>
    <row spans="1:5" r="4">
      <c s="4" r="A4" t="s">
        <v>397</v>
      </c>
      <c s="7" r="B4" t="n">
        <v>84.3</v>
      </c>
      <c s="7" r="C4" t="n">
        <v>74.7</v>
      </c>
      <c s="7" r="D4" t="n">
        <v>79.3</v>
      </c>
      <c s="10" r="E4" t="n">
        <v>69</v>
      </c>
    </row>
    <row spans="1:5" r="5">
      <c s="4" r="A5" t="s">
        <v>409</v>
      </c>
      <c s="8" r="B5" t="n">
        <v>6.8</v>
      </c>
      <c s="8" r="C5" t="n">
        <v>7.2</v>
      </c>
      <c s="8" r="D5" t="n">
        <v>23.1</v>
      </c>
      <c s="8" r="E5" t="n">
        <v>23.7</v>
      </c>
    </row>
    <row spans="1:5" r="6">
      <c s="4" r="A6" t="s">
        <v>410</v>
      </c>
      <c s="8" r="B6" t="n">
        <v>-5.8</v>
      </c>
      <c s="8" r="C6" t="n">
        <v>-5.4</v>
      </c>
      <c s="8" r="D6" t="n">
        <v>-17.1</v>
      </c>
      <c s="8" r="E6" t="n">
        <v>-16.2</v>
      </c>
    </row>
    <row spans="1:5" r="7">
      <c s="4" r="A7" t="s">
        <v>402</v>
      </c>
      <c s="7" r="B7" t="n">
        <v>85.3</v>
      </c>
      <c s="7" r="C7" t="n">
        <v>76.5</v>
      </c>
      <c s="7" r="D7" t="n">
        <v>85.3</v>
      </c>
      <c s="7" r="E7" t="n">
        <v>76.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r="A1" t="s">
        <v>411</v>
      </c>
      <c s="2" r="B1" t="s">
        <v>2</v>
      </c>
      <c s="2" r="C1" t="s">
        <v>25</v>
      </c>
    </row>
    <row spans="1:3" r="2">
      <c s="3" r="A2" t="s">
        <v>412</v>
      </c>
    </row>
    <row spans="1:3" r="3">
      <c s="4" r="A3" t="s">
        <v>413</v>
      </c>
      <c s="7" r="B3" t="n">
        <v>35.8</v>
      </c>
      <c s="7" r="C3" t="n">
        <v>31.5</v>
      </c>
    </row>
    <row spans="1:3" r="4">
      <c s="4" r="A4" t="s">
        <v>414</v>
      </c>
      <c s="8" r="B4" t="n">
        <v>29.5</v>
      </c>
      <c s="8" r="C4" t="n">
        <v>24.3</v>
      </c>
    </row>
    <row spans="1:3" r="5">
      <c s="4" r="A5" t="s">
        <v>415</v>
      </c>
      <c s="8" r="B5" t="n">
        <v>16.1</v>
      </c>
      <c s="8" r="C5" t="n">
        <v>12.6</v>
      </c>
    </row>
    <row spans="1:3" r="6">
      <c s="4" r="A6" t="s">
        <v>250</v>
      </c>
      <c s="8" r="B6" t="n">
        <v>14.4</v>
      </c>
      <c s="6" r="C6" t="n">
        <v>5</v>
      </c>
    </row>
    <row spans="1:3" r="7">
      <c s="4" r="A7" t="s">
        <v>416</v>
      </c>
      <c s="8" r="B7" t="n">
        <v>13.1</v>
      </c>
      <c s="8" r="C7" t="n">
        <v>12.1</v>
      </c>
    </row>
    <row spans="1:3" r="8">
      <c s="4" r="A8" t="s">
        <v>417</v>
      </c>
      <c s="8" r="B8" t="n">
        <v>9.199999999999999</v>
      </c>
      <c s="8" r="C8" t="n">
        <v>8.699999999999999</v>
      </c>
    </row>
    <row spans="1:3" r="9">
      <c s="4" r="A9" t="s">
        <v>418</v>
      </c>
      <c s="8" r="B9" t="n">
        <v>4.5</v>
      </c>
      <c s="8" r="C9" t="n">
        <v>0.6</v>
      </c>
    </row>
    <row spans="1:3" r="10">
      <c s="4" r="A10" t="s">
        <v>419</v>
      </c>
      <c s="8" r="B10" t="n">
        <v>14.3</v>
      </c>
      <c s="8" r="C10" t="n">
        <v>11.3</v>
      </c>
    </row>
    <row spans="1:3" r="11">
      <c s="4" r="A11" t="s">
        <v>251</v>
      </c>
      <c s="7" r="B11" t="n">
        <v>136.9</v>
      </c>
      <c s="7" r="C11" t="n">
        <v>106.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s="1" r="A1" t="s">
        <v>420</v>
      </c>
      <c s="2" r="B1" t="s">
        <v>71</v>
      </c>
      <c s="2" r="D1" t="s">
        <v>1</v>
      </c>
    </row>
    <row spans="1:5" r="2">
      <c s="2" r="B2" t="s">
        <v>2</v>
      </c>
      <c s="2" r="C2" t="s">
        <v>72</v>
      </c>
      <c s="2" r="D2" t="s">
        <v>2</v>
      </c>
      <c s="2" r="E2" t="s">
        <v>72</v>
      </c>
    </row>
    <row spans="1:5" r="3">
      <c s="4" r="A3" t="s">
        <v>421</v>
      </c>
    </row>
    <row spans="1:5" r="4">
      <c s="3" r="A4" t="s">
        <v>422</v>
      </c>
    </row>
    <row spans="1:5" r="5">
      <c s="4" r="A5" t="s">
        <v>423</v>
      </c>
      <c s="7" r="B5" t="n">
        <v>3.1</v>
      </c>
      <c s="7" r="C5" t="n">
        <v>3.6</v>
      </c>
      <c s="7" r="D5" t="n">
        <v>9.300000000000001</v>
      </c>
      <c s="7" r="E5" t="n">
        <v>10.8</v>
      </c>
    </row>
    <row spans="1:5" r="6">
      <c s="4" r="A6" t="s">
        <v>424</v>
      </c>
      <c s="8" r="B6" t="n">
        <v>1.6</v>
      </c>
      <c s="8" r="C6" t="n">
        <v>1.3</v>
      </c>
      <c s="8" r="D6" t="n">
        <v>4.6</v>
      </c>
      <c s="8" r="E6" t="n">
        <v>3.9</v>
      </c>
    </row>
    <row spans="1:5" r="7">
      <c s="4" r="A7" t="s">
        <v>425</v>
      </c>
      <c s="8" r="B7" t="n">
        <v>-1.6</v>
      </c>
      <c s="8" r="C7" t="n">
        <v>-2.1</v>
      </c>
      <c s="6" r="D7" t="n">
        <v>-5</v>
      </c>
      <c s="8" r="E7" t="n">
        <v>-6.3</v>
      </c>
    </row>
    <row spans="1:5" r="8">
      <c s="4" r="A8" t="s">
        <v>426</v>
      </c>
      <c s="6" r="B8" t="n">
        <v>0</v>
      </c>
      <c s="6" r="C8" t="n">
        <v>0</v>
      </c>
      <c s="8" r="D8" t="n">
        <v>0.1</v>
      </c>
      <c s="6" r="E8" t="n">
        <v>0</v>
      </c>
    </row>
    <row spans="1:5" r="9">
      <c s="4" r="A9" t="s">
        <v>427</v>
      </c>
      <c s="8" r="B9" t="n">
        <v>0.1</v>
      </c>
      <c s="8" r="C9" t="n">
        <v>-0.1</v>
      </c>
      <c s="8" r="D9" t="n">
        <v>-0.2</v>
      </c>
      <c s="8" r="E9" t="n">
        <v>-0.1</v>
      </c>
    </row>
    <row spans="1:5" r="10">
      <c s="4" r="A10" t="s">
        <v>428</v>
      </c>
      <c s="8" r="B10" t="n">
        <v>3.2</v>
      </c>
      <c s="8" r="C10" t="n">
        <v>2.7</v>
      </c>
      <c s="8" r="D10" t="n">
        <v>8.800000000000001</v>
      </c>
      <c s="8" r="E10" t="n">
        <v>8.300000000000001</v>
      </c>
    </row>
    <row spans="1:5" r="11">
      <c s="4" r="A11" t="s">
        <v>429</v>
      </c>
    </row>
    <row spans="1:5" r="12">
      <c s="3" r="A12" t="s">
        <v>422</v>
      </c>
    </row>
    <row spans="1:5" r="13">
      <c s="4" r="A13" t="s">
        <v>423</v>
      </c>
      <c s="8" r="B13" t="n">
        <v>0.6</v>
      </c>
      <c s="8" r="C13" t="n">
        <v>0.5</v>
      </c>
      <c s="8" r="D13" t="n">
        <v>1.6</v>
      </c>
      <c s="8" r="E13" t="n">
        <v>1.7</v>
      </c>
    </row>
    <row spans="1:5" r="14">
      <c s="4" r="A14" t="s">
        <v>424</v>
      </c>
      <c s="8" r="B14" t="n">
        <v>1.7</v>
      </c>
      <c s="8" r="C14" t="n">
        <v>1.3</v>
      </c>
      <c s="6" r="D14" t="n">
        <v>5</v>
      </c>
      <c s="6" r="E14" t="n">
        <v>4</v>
      </c>
    </row>
    <row spans="1:5" r="15">
      <c s="4" r="A15" t="s">
        <v>426</v>
      </c>
      <c s="8" r="B15" t="n">
        <v>-0.9</v>
      </c>
      <c s="8" r="C15" t="n">
        <v>-0.9</v>
      </c>
      <c s="8" r="D15" t="n">
        <v>-2.7</v>
      </c>
      <c s="8" r="E15" t="n">
        <v>-2.7</v>
      </c>
    </row>
    <row spans="1:5" r="16">
      <c s="4" r="A16" t="s">
        <v>428</v>
      </c>
      <c s="7" r="B16" t="n">
        <v>1.4</v>
      </c>
      <c s="7" r="C16" t="n">
        <v>0.9</v>
      </c>
      <c s="7" r="D16" t="n">
        <v>3.9</v>
      </c>
      <c s="10" r="E16" t="n">
        <v>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r="A1" t="s">
        <v>430</v>
      </c>
      <c s="2" r="B1" t="s">
        <v>71</v>
      </c>
      <c s="2" r="D1" t="s">
        <v>1</v>
      </c>
    </row>
    <row spans="1:5" r="2">
      <c s="2" r="B2" t="s">
        <v>2</v>
      </c>
      <c s="2" r="C2" t="s">
        <v>72</v>
      </c>
      <c s="2" r="D2" t="s">
        <v>2</v>
      </c>
      <c s="2" r="E2" t="s">
        <v>72</v>
      </c>
    </row>
    <row spans="1:5" r="3">
      <c s="3" r="A3" t="s">
        <v>431</v>
      </c>
    </row>
    <row spans="1:5" r="4">
      <c s="4" r="A4" t="s">
        <v>86</v>
      </c>
      <c s="7" r="B4" t="n">
        <v>26.4</v>
      </c>
      <c s="7" r="C4" t="n">
        <v>27.3</v>
      </c>
      <c s="7" r="D4" t="n">
        <v>92.90000000000001</v>
      </c>
      <c s="7" r="E4" t="n">
        <v>99.8</v>
      </c>
    </row>
    <row spans="1:5" r="5">
      <c s="4" r="A5" t="s">
        <v>432</v>
      </c>
      <c s="4" r="B5" t="s">
        <v>433</v>
      </c>
      <c s="4" r="C5" t="s">
        <v>434</v>
      </c>
      <c s="4" r="D5" t="s">
        <v>435</v>
      </c>
      <c s="4" r="E5" t="s">
        <v>436</v>
      </c>
    </row>
    <row spans="1:5" r="6">
      <c s="4" r="A6" t="s">
        <v>437</v>
      </c>
      <c s="4" r="D6" t="s">
        <v>43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39</v>
      </c>
      <c s="2" r="B1" t="s">
        <v>71</v>
      </c>
      <c s="2" r="D1" t="s">
        <v>1</v>
      </c>
    </row>
    <row spans="1:5" r="2">
      <c s="2" r="B2" t="s">
        <v>2</v>
      </c>
      <c s="2" r="C2" t="s">
        <v>72</v>
      </c>
      <c s="2" r="D2" t="s">
        <v>2</v>
      </c>
      <c s="2" r="E2" t="s">
        <v>72</v>
      </c>
    </row>
    <row spans="1:5" r="3">
      <c s="3" r="A3" t="s">
        <v>440</v>
      </c>
    </row>
    <row spans="1:5" r="4">
      <c s="4" r="A4" t="s">
        <v>441</v>
      </c>
      <c s="7" r="D4" t="n">
        <v>1188.6</v>
      </c>
    </row>
    <row spans="1:5" r="5">
      <c s="4" r="A5" t="s">
        <v>442</v>
      </c>
      <c s="7" r="B5" t="n">
        <v>1.4</v>
      </c>
      <c s="7" r="C5" t="n">
        <v>-2.3</v>
      </c>
      <c s="8" r="D5" t="n">
        <v>4.2</v>
      </c>
      <c s="10" r="E5" t="n">
        <v>-14</v>
      </c>
    </row>
    <row spans="1:5" r="6">
      <c s="4" r="A6" t="s">
        <v>443</v>
      </c>
      <c s="8" r="B6" t="n">
        <v>-0.9</v>
      </c>
      <c s="8" r="C6" t="n">
        <v>-0.9</v>
      </c>
      <c s="8" r="D6" t="n">
        <v>-2.8</v>
      </c>
      <c s="8" r="E6" t="n">
        <v>-2.7</v>
      </c>
    </row>
    <row spans="1:5" r="7">
      <c s="4" r="A7" t="s">
        <v>444</v>
      </c>
      <c s="8" r="B7" t="n">
        <v>0.4</v>
      </c>
      <c s="8" r="C7" t="n">
        <v>0.3</v>
      </c>
      <c s="6" r="D7" t="n">
        <v>1</v>
      </c>
      <c s="8" r="E7" t="n">
        <v>2.8</v>
      </c>
    </row>
    <row spans="1:5" r="8">
      <c s="4" r="A8" t="s">
        <v>445</v>
      </c>
      <c s="8" r="B8" t="n">
        <v>0.9</v>
      </c>
      <c s="8" r="C8" t="n">
        <v>-2.9</v>
      </c>
      <c s="8" r="D8" t="n">
        <v>2.4</v>
      </c>
      <c s="8" r="E8" t="n">
        <v>-13.9</v>
      </c>
    </row>
    <row spans="1:5" r="9">
      <c s="4" r="A9" t="s">
        <v>446</v>
      </c>
      <c s="8" r="B9" t="n">
        <v>1116.7</v>
      </c>
      <c s="8" r="D9" t="n">
        <v>1116.7</v>
      </c>
    </row>
    <row spans="1:5" r="10">
      <c s="4" r="A10" t="s">
        <v>447</v>
      </c>
    </row>
    <row spans="1:5" r="11">
      <c s="3" r="A11" t="s">
        <v>440</v>
      </c>
    </row>
    <row spans="1:5" r="12">
      <c s="4" r="A12" t="s">
        <v>441</v>
      </c>
      <c s="8" r="B12" t="n">
        <v>-5.8</v>
      </c>
      <c s="8" r="C12" t="n">
        <v>-3.8</v>
      </c>
      <c s="8" r="D12" t="n">
        <v>-5.7</v>
      </c>
      <c s="8" r="E12" t="n">
        <v>-0.9</v>
      </c>
    </row>
    <row spans="1:5" r="13">
      <c s="4" r="A13" t="s">
        <v>442</v>
      </c>
      <c s="8" r="B13" t="n">
        <v>-0.1</v>
      </c>
      <c s="8" r="C13" t="n">
        <v>-0.2</v>
      </c>
      <c s="8" r="D13" t="n">
        <v>-0.1</v>
      </c>
      <c s="8" r="E13" t="n">
        <v>-4.9</v>
      </c>
    </row>
    <row spans="1:5" r="14">
      <c s="4" r="A14" t="s">
        <v>444</v>
      </c>
      <c s="8" r="B14" t="n">
        <v>0.1</v>
      </c>
      <c s="6" r="C14" t="n">
        <v>0</v>
      </c>
      <c s="6" r="D14" t="n">
        <v>0</v>
      </c>
      <c s="8" r="E14" t="n">
        <v>1.8</v>
      </c>
    </row>
    <row spans="1:5" r="15">
      <c s="4" r="A15" t="s">
        <v>445</v>
      </c>
      <c s="6" r="B15" t="n">
        <v>0</v>
      </c>
      <c s="8" r="C15" t="n">
        <v>-0.2</v>
      </c>
      <c s="8" r="D15" t="n">
        <v>-0.1</v>
      </c>
      <c s="8" r="E15" t="n">
        <v>-3.1</v>
      </c>
    </row>
    <row spans="1:5" r="16">
      <c s="4" r="A16" t="s">
        <v>446</v>
      </c>
      <c s="8" r="B16" t="n">
        <v>-5.8</v>
      </c>
      <c s="6" r="C16" t="n">
        <v>-4</v>
      </c>
      <c s="8" r="D16" t="n">
        <v>-5.8</v>
      </c>
      <c s="6" r="E16" t="n">
        <v>-4</v>
      </c>
    </row>
    <row spans="1:5" r="17">
      <c s="4" r="A17" t="s">
        <v>448</v>
      </c>
    </row>
    <row spans="1:5" r="18">
      <c s="3" r="A18" t="s">
        <v>440</v>
      </c>
    </row>
    <row spans="1:5" r="19">
      <c s="4" r="A19" t="s">
        <v>441</v>
      </c>
      <c s="8" r="B19" t="n">
        <v>-21.2</v>
      </c>
      <c s="8" r="C19" t="n">
        <v>-18.1</v>
      </c>
      <c s="6" r="D19" t="n">
        <v>-20</v>
      </c>
      <c s="6" r="E19" t="n">
        <v>-17</v>
      </c>
    </row>
    <row spans="1:5" r="20">
      <c s="4" r="A20" t="s">
        <v>443</v>
      </c>
      <c s="8" r="B20" t="n">
        <v>-0.9</v>
      </c>
      <c s="8" r="C20" t="n">
        <v>-0.9</v>
      </c>
      <c s="8" r="D20" t="n">
        <v>-2.8</v>
      </c>
      <c s="8" r="E20" t="n">
        <v>-2.7</v>
      </c>
    </row>
    <row spans="1:5" r="21">
      <c s="4" r="A21" t="s">
        <v>444</v>
      </c>
      <c s="8" r="B21" t="n">
        <v>0.3</v>
      </c>
      <c s="8" r="C21" t="n">
        <v>0.3</v>
      </c>
      <c s="6" r="D21" t="n">
        <v>1</v>
      </c>
      <c s="6" r="E21" t="n">
        <v>1</v>
      </c>
    </row>
    <row spans="1:5" r="22">
      <c s="4" r="A22" t="s">
        <v>445</v>
      </c>
      <c s="8" r="B22" t="n">
        <v>-0.6</v>
      </c>
      <c s="8" r="C22" t="n">
        <v>-0.6</v>
      </c>
      <c s="8" r="D22" t="n">
        <v>-1.8</v>
      </c>
      <c s="8" r="E22" t="n">
        <v>-1.7</v>
      </c>
    </row>
    <row spans="1:5" r="23">
      <c s="4" r="A23" t="s">
        <v>446</v>
      </c>
      <c s="8" r="B23" t="n">
        <v>-21.8</v>
      </c>
      <c s="8" r="C23" t="n">
        <v>-18.7</v>
      </c>
      <c s="8" r="D23" t="n">
        <v>-21.8</v>
      </c>
      <c s="8" r="E23" t="n">
        <v>-18.7</v>
      </c>
    </row>
    <row spans="1:5" r="24">
      <c s="4" r="A24" t="s">
        <v>449</v>
      </c>
    </row>
    <row spans="1:5" r="25">
      <c s="3" r="A25" t="s">
        <v>440</v>
      </c>
    </row>
    <row spans="1:5" r="26">
      <c s="4" r="A26" t="s">
        <v>441</v>
      </c>
      <c s="8" r="B26" t="n">
        <v>-30.3</v>
      </c>
      <c s="8" r="C26" t="n">
        <v>-28.6</v>
      </c>
      <c s="8" r="D26" t="n">
        <v>-33.1</v>
      </c>
      <c s="8" r="E26" t="n">
        <v>-21.6</v>
      </c>
    </row>
    <row spans="1:5" r="27">
      <c s="4" r="A27" t="s">
        <v>442</v>
      </c>
      <c s="8" r="B27" t="n">
        <v>1.5</v>
      </c>
      <c s="8" r="C27" t="n">
        <v>-2.1</v>
      </c>
      <c s="8" r="D27" t="n">
        <v>4.3</v>
      </c>
      <c s="8" r="E27" t="n">
        <v>-9.1</v>
      </c>
    </row>
    <row spans="1:5" r="28">
      <c s="4" r="A28" t="s">
        <v>445</v>
      </c>
      <c s="8" r="B28" t="n">
        <v>1.5</v>
      </c>
      <c s="8" r="C28" t="n">
        <v>-2.1</v>
      </c>
      <c s="8" r="D28" t="n">
        <v>4.3</v>
      </c>
      <c s="8" r="E28" t="n">
        <v>-9.1</v>
      </c>
    </row>
    <row spans="1:5" r="29">
      <c s="4" r="A29" t="s">
        <v>446</v>
      </c>
      <c s="8" r="B29" t="n">
        <v>-28.8</v>
      </c>
      <c s="8" r="C29" t="n">
        <v>-30.7</v>
      </c>
      <c s="8" r="D29" t="n">
        <v>-28.8</v>
      </c>
      <c s="8" r="E29" t="n">
        <v>-30.7</v>
      </c>
    </row>
    <row spans="1:5" r="30">
      <c s="4" r="A30" t="s">
        <v>450</v>
      </c>
    </row>
    <row spans="1:5" r="31">
      <c s="3" r="A31" t="s">
        <v>440</v>
      </c>
    </row>
    <row spans="1:5" r="32">
      <c s="4" r="A32" t="s">
        <v>441</v>
      </c>
      <c s="8" r="B32" t="n">
        <v>-57.3</v>
      </c>
      <c s="8" r="C32" t="n">
        <v>-50.5</v>
      </c>
      <c s="8" r="D32" t="n">
        <v>-58.8</v>
      </c>
      <c s="8" r="E32" t="n">
        <v>-39.5</v>
      </c>
    </row>
    <row spans="1:5" r="33">
      <c s="4" r="A33" t="s">
        <v>446</v>
      </c>
      <c s="7" r="B33" t="n">
        <v>-56.4</v>
      </c>
      <c s="7" r="C33" t="n">
        <v>-53.4</v>
      </c>
      <c s="7" r="D33" t="n">
        <v>-56.4</v>
      </c>
      <c s="7" r="E33" t="n">
        <v>-53.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s="1" r="A1" t="s">
        <v>451</v>
      </c>
      <c s="2" r="B1" t="s">
        <v>71</v>
      </c>
      <c s="2" r="D1" t="s">
        <v>1</v>
      </c>
    </row>
    <row spans="1:5" r="2">
      <c s="2" r="B2" t="s">
        <v>2</v>
      </c>
      <c s="2" r="C2" t="s">
        <v>72</v>
      </c>
      <c s="2" r="D2" t="s">
        <v>2</v>
      </c>
      <c s="2" r="E2" t="s">
        <v>72</v>
      </c>
    </row>
    <row spans="1:5" r="3">
      <c s="3" r="A3" t="s">
        <v>440</v>
      </c>
    </row>
    <row spans="1:5" r="4">
      <c s="4" r="A4" t="s">
        <v>85</v>
      </c>
      <c s="10" r="B4" t="n">
        <v>71</v>
      </c>
      <c s="7" r="C4" t="n">
        <v>73.8</v>
      </c>
      <c s="7" r="D4" t="n">
        <v>246.6</v>
      </c>
      <c s="7" r="E4" t="n">
        <v>269.1</v>
      </c>
    </row>
    <row spans="1:5" r="5">
      <c s="4" r="A5" t="s">
        <v>444</v>
      </c>
      <c s="8" r="B5" t="n">
        <v>-26.4</v>
      </c>
      <c s="8" r="C5" t="n">
        <v>-27.3</v>
      </c>
      <c s="8" r="D5" t="n">
        <v>-92.90000000000001</v>
      </c>
      <c s="8" r="E5" t="n">
        <v>-99.8</v>
      </c>
    </row>
    <row spans="1:5" r="6">
      <c s="4" r="A6" t="s">
        <v>452</v>
      </c>
      <c s="8" r="B6" t="n">
        <v>44.6</v>
      </c>
      <c s="8" r="C6" t="n">
        <v>46.5</v>
      </c>
      <c s="8" r="D6" t="n">
        <v>153.7</v>
      </c>
      <c s="8" r="E6" t="n">
        <v>169.3</v>
      </c>
    </row>
    <row spans="1:5" r="7">
      <c s="4" r="A7" t="s">
        <v>76</v>
      </c>
      <c s="6" r="B7" t="n">
        <v>80</v>
      </c>
      <c s="8" r="C7" t="n">
        <v>86.59999999999999</v>
      </c>
      <c s="8" r="D7" t="n">
        <v>240.4</v>
      </c>
      <c s="8" r="E7" t="n">
        <v>235.6</v>
      </c>
    </row>
    <row spans="1:5" r="8">
      <c s="4" r="A8" t="s">
        <v>77</v>
      </c>
      <c s="8" r="B8" t="n">
        <v>20.7</v>
      </c>
      <c s="8" r="C8" t="n">
        <v>23.6</v>
      </c>
      <c s="8" r="D8" t="n">
        <v>64.3</v>
      </c>
      <c s="6" r="E8" t="n">
        <v>69</v>
      </c>
    </row>
    <row spans="1:5" r="9">
      <c s="4" r="A9" t="s">
        <v>453</v>
      </c>
    </row>
    <row spans="1:5" r="10">
      <c s="3" r="A10" t="s">
        <v>440</v>
      </c>
    </row>
    <row spans="1:5" r="11">
      <c s="4" r="A11" t="s">
        <v>74</v>
      </c>
      <c s="8" r="B11" t="n">
        <v>0.8</v>
      </c>
      <c s="8" r="C11" t="n">
        <v>0.8</v>
      </c>
      <c s="8" r="D11" t="n">
        <v>2.4</v>
      </c>
      <c s="8" r="E11" t="n">
        <v>2.4</v>
      </c>
    </row>
    <row spans="1:5" r="12">
      <c s="4" r="A12" t="s">
        <v>76</v>
      </c>
      <c s="8" r="B12" t="n">
        <v>0.1</v>
      </c>
      <c s="8" r="C12" t="n">
        <v>0.1</v>
      </c>
      <c s="8" r="D12" t="n">
        <v>0.2</v>
      </c>
      <c s="8" r="E12" t="n">
        <v>0.3</v>
      </c>
    </row>
    <row spans="1:5" r="13">
      <c s="4" r="A13" t="s">
        <v>77</v>
      </c>
      <c s="6" r="B13" t="n">
        <v>0</v>
      </c>
      <c s="6" r="C13" t="n">
        <v>0</v>
      </c>
      <c s="6" r="D13" t="n">
        <v>0</v>
      </c>
      <c s="6" r="E13" t="n">
        <v>0</v>
      </c>
    </row>
    <row spans="1:5" r="14">
      <c s="4" r="A14" t="s">
        <v>454</v>
      </c>
    </row>
    <row spans="1:5" r="15">
      <c s="3" r="A15" t="s">
        <v>440</v>
      </c>
    </row>
    <row spans="1:5" r="16">
      <c s="4" r="A16" t="s">
        <v>74</v>
      </c>
      <c s="6" r="B16" t="n">
        <v>0</v>
      </c>
      <c s="8" r="D16" t="n">
        <v>0.2</v>
      </c>
    </row>
    <row spans="1:5" r="17">
      <c s="4" r="A17" t="s">
        <v>455</v>
      </c>
    </row>
    <row spans="1:5" r="18">
      <c s="3" r="A18" t="s">
        <v>440</v>
      </c>
    </row>
    <row spans="1:5" r="19">
      <c s="4" r="A19" t="s">
        <v>85</v>
      </c>
      <c s="8" r="B19" t="n">
        <v>0.9</v>
      </c>
      <c s="8" r="C19" t="n">
        <v>0.9</v>
      </c>
      <c s="8" r="D19" t="n">
        <v>2.8</v>
      </c>
      <c s="8" r="E19" t="n">
        <v>2.7</v>
      </c>
    </row>
    <row spans="1:5" r="20">
      <c s="4" r="A20" t="s">
        <v>444</v>
      </c>
      <c s="8" r="B20" t="n">
        <v>-0.3</v>
      </c>
      <c s="8" r="C20" t="n">
        <v>-0.3</v>
      </c>
      <c s="6" r="D20" t="n">
        <v>-1</v>
      </c>
      <c s="6" r="E20" t="n">
        <v>-1</v>
      </c>
    </row>
    <row spans="1:5" r="21">
      <c s="4" r="A21" t="s">
        <v>452</v>
      </c>
      <c s="7" r="B21" t="n">
        <v>0.6</v>
      </c>
      <c s="7" r="C21" t="n">
        <v>0.6</v>
      </c>
      <c s="7" r="D21" t="n">
        <v>1.8</v>
      </c>
      <c s="7" r="E21" t="n">
        <v>1.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21"/>
  </cols>
  <sheetData>
    <row spans="1:2" r="1">
      <c s="1" r="A1" t="s">
        <v>456</v>
      </c>
      <c s="2" r="B1" t="s">
        <v>1</v>
      </c>
    </row>
    <row spans="1:2" r="2">
      <c s="2" r="B2" t="s">
        <v>457</v>
      </c>
    </row>
    <row spans="1:2" r="3">
      <c s="3" r="A3" t="s">
        <v>458</v>
      </c>
    </row>
    <row spans="1:2" r="4">
      <c s="4" r="A4" t="s">
        <v>459</v>
      </c>
      <c s="10" r="B4" t="n">
        <v>14</v>
      </c>
    </row>
    <row spans="1:2" r="5">
      <c s="4" r="A5" t="s">
        <v>460</v>
      </c>
      <c s="7" r="B5" t="n">
        <v>13.5</v>
      </c>
    </row>
    <row spans="1:2" r="6">
      <c s="4" r="A6" t="s">
        <v>461</v>
      </c>
      <c s="4" r="B6" t="s">
        <v>462</v>
      </c>
    </row>
    <row spans="1:2" r="7">
      <c s="4" r="A7" t="s">
        <v>463</v>
      </c>
      <c s="7" r="B7" t="n">
        <v>0.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64</v>
      </c>
      <c s="2" r="B1" t="s">
        <v>71</v>
      </c>
      <c s="2" r="D1" t="s">
        <v>1</v>
      </c>
    </row>
    <row spans="1:5" r="2">
      <c s="2" r="B2" t="s">
        <v>2</v>
      </c>
      <c s="2" r="C2" t="s">
        <v>72</v>
      </c>
      <c s="2" r="D2" t="s">
        <v>2</v>
      </c>
      <c s="2" r="E2" t="s">
        <v>72</v>
      </c>
    </row>
    <row spans="1:5" r="3">
      <c s="3" r="A3" t="s">
        <v>465</v>
      </c>
    </row>
    <row spans="1:5" r="4">
      <c s="4" r="A4" t="s">
        <v>466</v>
      </c>
      <c s="8" r="B4" t="n">
        <v>0.6</v>
      </c>
      <c s="8" r="C4" t="n">
        <v>0.7</v>
      </c>
      <c s="8" r="D4" t="n">
        <v>0.6</v>
      </c>
      <c s="8" r="E4" t="n">
        <v>0.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9"/>
    <col customWidth="1" max="2" min="2" width="80"/>
  </cols>
  <sheetData>
    <row spans="1:2" r="1">
      <c s="1" r="A1" t="s">
        <v>128</v>
      </c>
      <c s="2" r="B1" t="s">
        <v>1</v>
      </c>
    </row>
    <row spans="1:2" r="2">
      <c s="2" r="B2" t="s">
        <v>2</v>
      </c>
    </row>
    <row spans="1:2" r="3">
      <c s="4" r="A3" t="s">
        <v>128</v>
      </c>
      <c s="4" r="B3" t="s">
        <v>12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67</v>
      </c>
      <c s="2" r="B1" t="s">
        <v>71</v>
      </c>
      <c s="2" r="D1" t="s">
        <v>1</v>
      </c>
    </row>
    <row spans="1:5" r="2">
      <c s="2" r="B2" t="s">
        <v>2</v>
      </c>
      <c s="2" r="C2" t="s">
        <v>72</v>
      </c>
      <c s="2" r="D2" t="s">
        <v>2</v>
      </c>
      <c s="2" r="E2" t="s">
        <v>72</v>
      </c>
    </row>
    <row spans="1:5" r="3">
      <c s="3" r="A3" t="s">
        <v>468</v>
      </c>
    </row>
    <row spans="1:5" r="4">
      <c s="4" r="A4" t="s">
        <v>87</v>
      </c>
      <c s="7" r="B4" t="n">
        <v>44.6</v>
      </c>
      <c s="7" r="C4" t="n">
        <v>46.5</v>
      </c>
      <c s="7" r="D4" t="n">
        <v>153.7</v>
      </c>
      <c s="7" r="E4" t="n">
        <v>169.3</v>
      </c>
    </row>
    <row spans="1:5" r="5">
      <c s="4" r="A5" t="s">
        <v>469</v>
      </c>
      <c s="8" r="B5" t="n">
        <v>166.9</v>
      </c>
      <c s="6" r="C5" t="n">
        <v>174</v>
      </c>
      <c s="8" r="D5" t="n">
        <v>168.8</v>
      </c>
      <c s="8" r="E5" t="n">
        <v>177.5</v>
      </c>
    </row>
    <row spans="1:5" r="6">
      <c s="4" r="A6" t="s">
        <v>470</v>
      </c>
      <c s="6" r="B6" t="n">
        <v>1</v>
      </c>
      <c s="6" r="C6" t="n">
        <v>1</v>
      </c>
      <c s="6" r="D6" t="n">
        <v>1</v>
      </c>
      <c s="8" r="E6" t="n">
        <v>1.5</v>
      </c>
    </row>
    <row spans="1:5" r="7">
      <c s="4" r="A7" t="s">
        <v>471</v>
      </c>
      <c s="8" r="B7" t="n">
        <v>167.9</v>
      </c>
      <c s="6" r="C7" t="n">
        <v>175</v>
      </c>
      <c s="8" r="D7" t="n">
        <v>169.8</v>
      </c>
      <c s="6" r="E7" t="n">
        <v>179</v>
      </c>
    </row>
    <row spans="1:5" r="8">
      <c s="4" r="A8" t="s">
        <v>88</v>
      </c>
      <c s="9" r="B8" t="n">
        <v>0.27</v>
      </c>
      <c s="9" r="C8" t="n">
        <v>0.27</v>
      </c>
      <c s="9" r="D8" t="n">
        <v>0.91</v>
      </c>
      <c s="9" r="E8" t="n">
        <v>0.95</v>
      </c>
    </row>
    <row spans="1:5" r="9">
      <c s="4" r="A9" t="s">
        <v>89</v>
      </c>
      <c s="9" r="B9" t="n">
        <v>0.27</v>
      </c>
      <c s="9" r="C9" t="n">
        <v>0.27</v>
      </c>
      <c s="9" r="D9" t="n">
        <v>0.91</v>
      </c>
      <c s="9" r="E9" t="n">
        <v>0.9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7"/>
    <col customWidth="1" max="2" min="2" width="15"/>
    <col customWidth="1" max="3" min="3" width="15"/>
    <col customWidth="1" max="4" min="4" width="14"/>
  </cols>
  <sheetData>
    <row spans="1:4" r="1">
      <c s="1" r="A1" t="s">
        <v>472</v>
      </c>
      <c s="2" r="B1" t="s">
        <v>71</v>
      </c>
      <c s="2" r="C1" t="s">
        <v>1</v>
      </c>
    </row>
    <row spans="1:4" r="2">
      <c s="2" r="B2" t="s">
        <v>2</v>
      </c>
      <c s="2" r="C2" t="s">
        <v>2</v>
      </c>
      <c s="2" r="D2" t="s">
        <v>473</v>
      </c>
    </row>
    <row spans="1:4" r="3">
      <c s="3" r="A3" t="s">
        <v>474</v>
      </c>
    </row>
    <row spans="1:4" r="4">
      <c s="4" r="A4" t="s">
        <v>475</v>
      </c>
      <c s="10" r="D4" t="n">
        <v>500000000</v>
      </c>
    </row>
    <row spans="1:4" r="5">
      <c s="4" r="A5" t="s">
        <v>476</v>
      </c>
      <c s="10" r="B5" t="n">
        <v>76700000</v>
      </c>
      <c s="10" r="C5" t="n">
        <v>169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s="1" r="A1" t="s">
        <v>130</v>
      </c>
      <c s="2" r="B1" t="s">
        <v>1</v>
      </c>
    </row>
    <row spans="1:2" r="2">
      <c s="2" r="B2" t="s">
        <v>2</v>
      </c>
    </row>
    <row spans="1:2" r="3">
      <c s="4" r="A3" t="s">
        <v>130</v>
      </c>
      <c s="4" r="B3"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s="1" r="A1" t="s">
        <v>132</v>
      </c>
      <c s="2" r="B1" t="s">
        <v>1</v>
      </c>
    </row>
    <row spans="1:2" r="2">
      <c s="2" r="B2" t="s">
        <v>2</v>
      </c>
    </row>
    <row spans="1:2" r="3">
      <c s="4" r="A3" t="s">
        <v>132</v>
      </c>
      <c s="4" r="B3"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s="1" r="A1" t="s">
        <v>134</v>
      </c>
      <c s="2" r="B1" t="s">
        <v>1</v>
      </c>
    </row>
    <row spans="1:2" r="2">
      <c s="2" r="B2" t="s">
        <v>2</v>
      </c>
    </row>
    <row spans="1:2" r="3">
      <c s="4" r="A3" t="s">
        <v>134</v>
      </c>
      <c s="4" r="B3" t="s">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densed Consolidated Balance </vt:lpstr>
      <vt:lpstr>Condensed Consolidated Balance3</vt:lpstr>
      <vt:lpstr>Condensed Consolidated Statemen</vt:lpstr>
      <vt:lpstr>Condensed Consolidated Stateme5</vt:lpstr>
      <vt:lpstr>OVERVIEW</vt:lpstr>
      <vt:lpstr>SUMMARY OF SIGNIFICANT ACCOUNTI</vt:lpstr>
      <vt:lpstr>INVENTORIES</vt:lpstr>
      <vt:lpstr>GOODWILL AND OTHER INTANGIBLE A</vt:lpstr>
      <vt:lpstr>FAIR VALUE OF FINANCIAL INSTRUM</vt:lpstr>
      <vt:lpstr>DEBT</vt:lpstr>
      <vt:lpstr>DERIVATIVES</vt:lpstr>
      <vt:lpstr>PRODUCT WARRANTY LIABILITIES</vt:lpstr>
      <vt:lpstr>DEFERRED REVENUE</vt:lpstr>
      <vt:lpstr>OTHER CURRENT LIABILITIES</vt:lpstr>
      <vt:lpstr>EMPLOYEE BENEFIT PLANS</vt:lpstr>
      <vt:lpstr>INCOME TAXES</vt:lpstr>
      <vt:lpstr>ACCUMULATED OTHER COMPREHENSIVE</vt:lpstr>
      <vt:lpstr>COMMITMENTS AND CONTINGENCIES</vt:lpstr>
      <vt:lpstr>EARNINGS PER SHARE</vt:lpstr>
      <vt:lpstr>COMMON STOCK</vt:lpstr>
      <vt:lpstr>SUMMARY OF SIGNIFICANT ACCOUN22</vt:lpstr>
      <vt:lpstr>INVENTORIES (Tables)</vt:lpstr>
      <vt:lpstr>GOODWILL AND OTHER INTANGIBLE24</vt:lpstr>
      <vt:lpstr>FAIR VALUE OF FINANCIAL INSTR25</vt:lpstr>
      <vt:lpstr>DEBT (Tables)</vt:lpstr>
      <vt:lpstr>DERIVATIVES (Tables)</vt:lpstr>
      <vt:lpstr>PRODUCT WARRANTY LIABILITIES (T</vt:lpstr>
      <vt:lpstr>DEFERRED REVENUE (Tables)</vt:lpstr>
      <vt:lpstr>OTHER CURRENT LIABILITIES (Tabl</vt:lpstr>
      <vt:lpstr>EMPLOYEE BENEFIT PLANS (Tables)</vt:lpstr>
      <vt:lpstr>ACCUMULATED OTHER COMPREHENSI32</vt:lpstr>
      <vt:lpstr>EARNINGS PER SHARE (Tables)</vt:lpstr>
      <vt:lpstr>Overview - Additional Informati</vt:lpstr>
      <vt:lpstr>Components of Inventories (Deta</vt:lpstr>
      <vt:lpstr>Goodwill and Other Intangible36</vt:lpstr>
      <vt:lpstr>Summary of Goodwill and Other I</vt:lpstr>
      <vt:lpstr>Expected Amortization Expense R</vt:lpstr>
      <vt:lpstr>Fair Value of Financial Assets </vt:lpstr>
      <vt:lpstr>Long Term Debt and Maturities (</vt:lpstr>
      <vt:lpstr>Long Term Debt and Maturities41</vt:lpstr>
      <vt:lpstr>Debt - Additional Information (</vt:lpstr>
      <vt:lpstr>Summary of Company's Interest R</vt:lpstr>
      <vt:lpstr>Summary of Company's Interest44</vt:lpstr>
      <vt:lpstr>Summary of Outstanding Commodit</vt:lpstr>
      <vt:lpstr>Company's Derivative Instrument</vt:lpstr>
      <vt:lpstr>Derivatives - Additional Inform</vt:lpstr>
      <vt:lpstr>Impact on the Company's Results</vt:lpstr>
      <vt:lpstr>Product Warranty Liabilities - </vt:lpstr>
      <vt:lpstr>Product Warranty Liability Acti</vt:lpstr>
      <vt:lpstr>Deferred Revenue - Additional I</vt:lpstr>
      <vt:lpstr>Deferred Revenue for ETC Activi</vt:lpstr>
      <vt:lpstr>Other Current Liabilities (Deta</vt:lpstr>
      <vt:lpstr>Employee Benefit Plans (Detail)</vt:lpstr>
      <vt:lpstr>Income Taxes - Additional Infor</vt:lpstr>
      <vt:lpstr>Changes in Accumulated Other Co</vt:lpstr>
      <vt:lpstr>Amounts Reclassified from AOCI </vt:lpstr>
      <vt:lpstr>Commitments and Contingencies -</vt:lpstr>
      <vt:lpstr>Earnings Per Share - Additional</vt:lpstr>
      <vt:lpstr>Reconciliation of Numerators an</vt:lpstr>
      <vt:lpstr>Common Stock - Additional Info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5T16:07:45Z</dcterms:created>
  <dcterms:modified xmlns:dcterms="http://purl.org/dc/terms/" xmlns:xsi="http://www.w3.org/2001/XMLSchema-instance" xsi:type="dcterms:W3CDTF">2016-10-25T16:07:45Z</dcterms:modified>
  <dc:title xmlns:dc="http://purl.org/dc/elements/1.1/">Untitled</dc:title>
  <dc:description xmlns:dc="http://purl.org/dc/elements/1.1/"/>
  <dc:subject xmlns:dc="http://purl.org/dc/elements/1.1/"/>
  <cp:keywords/>
  <cp:category/>
</cp:coreProperties>
</file>